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ig" sheetId="10" state="visible" r:id="rId10"/>
    <sheet xmlns:r="http://schemas.openxmlformats.org/officeDocument/2006/relationships" name="Consolidation of Variable Inter" sheetId="11" state="visible" r:id="rId11"/>
    <sheet xmlns:r="http://schemas.openxmlformats.org/officeDocument/2006/relationships" name="Rental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tock-Based Compensation Pla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lated Parties Transactions" sheetId="21" state="visible" r:id="rId21"/>
    <sheet xmlns:r="http://schemas.openxmlformats.org/officeDocument/2006/relationships" name="Segment And Geographic Informat" sheetId="22" state="visible" r:id="rId22"/>
    <sheet xmlns:r="http://schemas.openxmlformats.org/officeDocument/2006/relationships" name="Earnings Per Share" sheetId="23" state="visible" r:id="rId23"/>
    <sheet xmlns:r="http://schemas.openxmlformats.org/officeDocument/2006/relationships" name="Description of Business and S_2" sheetId="24" state="visible" r:id="rId24"/>
    <sheet xmlns:r="http://schemas.openxmlformats.org/officeDocument/2006/relationships" name="Rental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Stock-Based Compensation Plan (" sheetId="29" state="visible" r:id="rId29"/>
    <sheet xmlns:r="http://schemas.openxmlformats.org/officeDocument/2006/relationships" name="Segment And Geographic Inform_2" sheetId="30" state="visible" r:id="rId30"/>
    <sheet xmlns:r="http://schemas.openxmlformats.org/officeDocument/2006/relationships" name="Earnings Per Share (Tables)" sheetId="31" state="visible" r:id="rId31"/>
    <sheet xmlns:r="http://schemas.openxmlformats.org/officeDocument/2006/relationships" name="Description of Business and S_3" sheetId="32" state="visible" r:id="rId32"/>
    <sheet xmlns:r="http://schemas.openxmlformats.org/officeDocument/2006/relationships" name="Consolidation of Variable Int_2" sheetId="33" state="visible" r:id="rId33"/>
    <sheet xmlns:r="http://schemas.openxmlformats.org/officeDocument/2006/relationships" name="Rental Equipment (Narrative) (D" sheetId="34" state="visible" r:id="rId34"/>
    <sheet xmlns:r="http://schemas.openxmlformats.org/officeDocument/2006/relationships" name="Rental Equipment (Schedule Of R" sheetId="35" state="visible" r:id="rId35"/>
    <sheet xmlns:r="http://schemas.openxmlformats.org/officeDocument/2006/relationships" name="Leases (Components Of Lease Rev" sheetId="36" state="visible" r:id="rId36"/>
    <sheet xmlns:r="http://schemas.openxmlformats.org/officeDocument/2006/relationships" name="Leases (Components Of Net Inves" sheetId="37" state="visible" r:id="rId37"/>
    <sheet xmlns:r="http://schemas.openxmlformats.org/officeDocument/2006/relationships" name="Leases (Contractual Maturities " sheetId="38" state="visible" r:id="rId38"/>
    <sheet xmlns:r="http://schemas.openxmlformats.org/officeDocument/2006/relationships" name="Leases (Summary Of Components O" sheetId="39" state="visible" r:id="rId39"/>
    <sheet xmlns:r="http://schemas.openxmlformats.org/officeDocument/2006/relationships" name="Leases (Finance Lease Receivabl" sheetId="40" state="visible" r:id="rId40"/>
    <sheet xmlns:r="http://schemas.openxmlformats.org/officeDocument/2006/relationships" name="Intangible Assets (Narrative) (" sheetId="41" state="visible" r:id="rId41"/>
    <sheet xmlns:r="http://schemas.openxmlformats.org/officeDocument/2006/relationships" name="Intangible Assets (Schedule Of " sheetId="42" state="visible" r:id="rId42"/>
    <sheet xmlns:r="http://schemas.openxmlformats.org/officeDocument/2006/relationships" name="Debt (Narrative) (Details)" sheetId="43" state="visible" r:id="rId43"/>
    <sheet xmlns:r="http://schemas.openxmlformats.org/officeDocument/2006/relationships" name="Debt (Schedule Of Debt) (Detail"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Income Taxes (Details)" sheetId="48" state="visible" r:id="rId48"/>
    <sheet xmlns:r="http://schemas.openxmlformats.org/officeDocument/2006/relationships" name="Fair Value Of Financial Instr_2" sheetId="49" state="visible" r:id="rId49"/>
    <sheet xmlns:r="http://schemas.openxmlformats.org/officeDocument/2006/relationships" name="Commitments And Contingencies (" sheetId="50" state="visible" r:id="rId50"/>
    <sheet xmlns:r="http://schemas.openxmlformats.org/officeDocument/2006/relationships" name="Stockholders_ Equity (Details)" sheetId="51" state="visible" r:id="rId51"/>
    <sheet xmlns:r="http://schemas.openxmlformats.org/officeDocument/2006/relationships" name="Related Parties Transactions (D"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Earnings Per Share (Narrative) " sheetId="56" state="visible" r:id="rId56"/>
    <sheet xmlns:r="http://schemas.openxmlformats.org/officeDocument/2006/relationships" name="Earnings Per Share (Reconciliat" sheetId="57" state="visible" r:id="rId57"/>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20</t>
  </si>
  <si>
    <t>Apr. 24, 2020</t>
  </si>
  <si>
    <t>Entity Listings [Line Items]</t>
  </si>
  <si>
    <t>Document Type</t>
  </si>
  <si>
    <t>10-Q</t>
  </si>
  <si>
    <t>Document Quarterly Report</t>
  </si>
  <si>
    <t>true</t>
  </si>
  <si>
    <t>Document Period End Date</t>
  </si>
  <si>
    <t>Mar. 31,
		2020</t>
  </si>
  <si>
    <t>Document Transition Report</t>
  </si>
  <si>
    <t>false</t>
  </si>
  <si>
    <t>Entity File Number</t>
  </si>
  <si>
    <t>001-33388</t>
  </si>
  <si>
    <t>Entity Registrant Name</t>
  </si>
  <si>
    <t>CAI International, Inc.</t>
  </si>
  <si>
    <t>Entity Incorporation, State or Country Code</t>
  </si>
  <si>
    <t>DE</t>
  </si>
  <si>
    <t>Entity Tax Identification Number</t>
  </si>
  <si>
    <t>94-3109229</t>
  </si>
  <si>
    <t>Entity Address, Address Line One</t>
  </si>
  <si>
    <t>Steuart Tower, 1 Market Plaza, Suite 2400</t>
  </si>
  <si>
    <t>Entity Address, City or Town</t>
  </si>
  <si>
    <t>San Francisco</t>
  </si>
  <si>
    <t>Entity Address, State or Province</t>
  </si>
  <si>
    <t>CA</t>
  </si>
  <si>
    <t>Entity Address, Postal Zip Code</t>
  </si>
  <si>
    <t>94105</t>
  </si>
  <si>
    <t>City Area Code</t>
  </si>
  <si>
    <t>415</t>
  </si>
  <si>
    <t>Local Phone Number</t>
  </si>
  <si>
    <t>788-0100</t>
  </si>
  <si>
    <t>Entity Current Reporting Status</t>
  </si>
  <si>
    <t>Yes</t>
  </si>
  <si>
    <t>Entity Interactive Data Current</t>
  </si>
  <si>
    <t>Entity Filer Category</t>
  </si>
  <si>
    <t>Accelerated Filer</t>
  </si>
  <si>
    <t>Entity Emerging Growth Company</t>
  </si>
  <si>
    <t>Entity Small Business</t>
  </si>
  <si>
    <t>Entity Shell Company</t>
  </si>
  <si>
    <t>Entity Common Stock, Shares Outstanding</t>
  </si>
  <si>
    <t>Document Fiscal Period Focus</t>
  </si>
  <si>
    <t>Q1</t>
  </si>
  <si>
    <t>Current Fiscal Year End Date</t>
  </si>
  <si>
    <t>--12-31</t>
  </si>
  <si>
    <t>Document Fiscal Year Focus</t>
  </si>
  <si>
    <t>2020</t>
  </si>
  <si>
    <t>Amendment Flag</t>
  </si>
  <si>
    <t>Entity Central Index Key</t>
  </si>
  <si>
    <t>0001388430</t>
  </si>
  <si>
    <t>Common Stock [Member]</t>
  </si>
  <si>
    <t>Title of 12(b) Security</t>
  </si>
  <si>
    <t>Common Stock, par value $0.0001 per share</t>
  </si>
  <si>
    <t>Trading Symbol</t>
  </si>
  <si>
    <t>CAI</t>
  </si>
  <si>
    <t>Security Exchange Name</t>
  </si>
  <si>
    <t>NYSE</t>
  </si>
  <si>
    <t>Series A Fixed-to-Floating Rate Cumulative Redeemable Perpetual Preferred Stock [Member]</t>
  </si>
  <si>
    <t>8.50% Series A Fixed-to-Floating Rate Cumulative Redeemable Perpetual Preferred Stock, par value $0.0001 per share</t>
  </si>
  <si>
    <t>CAI-PA</t>
  </si>
  <si>
    <t>Series B Fixed-to-Floating Rate Cumulative Redeemable Perpetual Preferred Stock [Member]</t>
  </si>
  <si>
    <t>8.50% Series B Fixed-to-Floating Rate Cumulative Redeemable Perpetual Preferred Stock, par value $0.0001 per share</t>
  </si>
  <si>
    <t>CAI-PB</t>
  </si>
  <si>
    <t>CONSOLIDATED BALANCE SHEETS - USD ($) $ in Thousands</t>
  </si>
  <si>
    <t>Dec. 31, 2019</t>
  </si>
  <si>
    <t>Current assets</t>
  </si>
  <si>
    <t>Accounts receivable, net of allowance for doubtful accounts of $6,877 and $8,171 at March 31, 2020 and December 31, 2109, respectively</t>
  </si>
  <si>
    <t>Current portion of net investment in finance leases</t>
  </si>
  <si>
    <t>Prepaid expenses and other current assets</t>
  </si>
  <si>
    <t>Total current assets</t>
  </si>
  <si>
    <t>Restricted cash</t>
  </si>
  <si>
    <t>Rental equipment, net of accumulated depreciation of $640,118 and $620,990 at March, 31, 2020 and December 31, 2019, respectively</t>
  </si>
  <si>
    <t>Net investment in finance leases</t>
  </si>
  <si>
    <t>Financing receivable</t>
  </si>
  <si>
    <t>[1]</t>
  </si>
  <si>
    <t>Goodwill</t>
  </si>
  <si>
    <t>Intangible assets, net of accumulated amortization of $5,624 and $5,221 at March 31, 2020 and December 31, 2019, respectively</t>
  </si>
  <si>
    <t>Other non-current assets</t>
  </si>
  <si>
    <t>Total assets</t>
  </si>
  <si>
    <t>[2]</t>
  </si>
  <si>
    <t>Current liabilities</t>
  </si>
  <si>
    <t>Accounts payable</t>
  </si>
  <si>
    <t>Accrued expenses and other current liabilities</t>
  </si>
  <si>
    <t>Unearned revenue</t>
  </si>
  <si>
    <t>Current portion of debt</t>
  </si>
  <si>
    <t>Rental equipment payable</t>
  </si>
  <si>
    <t>Total current liabilities</t>
  </si>
  <si>
    <t>Debt</t>
  </si>
  <si>
    <t>Deferred income tax liability</t>
  </si>
  <si>
    <t>Other non-current liabilities</t>
  </si>
  <si>
    <t>Total liabilities</t>
  </si>
  <si>
    <t>[3]</t>
  </si>
  <si>
    <t>Stockholders' equity</t>
  </si>
  <si>
    <t>Common stock, par value $0.0001 per share; authorized 84,000,000 shares; issued and outstanding 17,506,453 and 17,479,127 shares at March 31, 2020 and December 31, 2019, respectively</t>
  </si>
  <si>
    <t>Additional paid-in capital</t>
  </si>
  <si>
    <t>Accumulated other comprehensive loss</t>
  </si>
  <si>
    <t>Retained earnings</t>
  </si>
  <si>
    <t>Total stockholders' equity</t>
  </si>
  <si>
    <t>Total liabilities and stockholders' equity</t>
  </si>
  <si>
    <t>Preferred stock, par value $0.0001 per share; authorized 10,000,000</t>
  </si>
  <si>
    <t>Consolidated Entity Excluding Variable Interest Entities (VIE) [Member]</t>
  </si>
  <si>
    <t>Cash</t>
  </si>
  <si>
    <t>Variable Interest Entity, Primary Beneficiary [Member]</t>
  </si>
  <si>
    <t>Included in financing receivable in the consolidated balance sheets.</t>
  </si>
  <si>
    <t>Total assets at March 31, 2020 and December 31, 2019 include the following assets of certain variable interest entities (VIEs) that can only be used to settle the liabilities of those VIEs: Cash, $21,016 and $26,594; Net investment in direct finance leases, $4,614 and $4,790; and Rental equipment, net of accumulated depreciation, $98,758, and $101,907, respectively.</t>
  </si>
  <si>
    <t>Total liabilities at March 31, 2020 and December 31, 2019 include the following VIE liabilities for which the VIE creditors do not have recourse to CAI International, Inc.: Current portion of debt, $25,906 and $26,931; Debt, $91,501 and $100,849, respectively.</t>
  </si>
  <si>
    <t>CONSOLIDATED BALANCE SHEETS (Parenthetical) - USD ($) $ in Thousands</t>
  </si>
  <si>
    <t>12 Months Ended</t>
  </si>
  <si>
    <t>Accounts receivable, allowance for doubtful accounts</t>
  </si>
  <si>
    <t>Rental equipment net of accumulated depreciation</t>
  </si>
  <si>
    <t>Rental equipment, accumulated depreciation</t>
  </si>
  <si>
    <t>Net investment in direct finance leases</t>
  </si>
  <si>
    <t>Intangible assets, accumulated amortization</t>
  </si>
  <si>
    <t>Preferred stock, par value</t>
  </si>
  <si>
    <t>Preferred stock, shares authorized</t>
  </si>
  <si>
    <t>Common stock, par value</t>
  </si>
  <si>
    <t>Common stock, shares authorized</t>
  </si>
  <si>
    <t>Common stock, shares issued</t>
  </si>
  <si>
    <t>Common stock, shares outstanding</t>
  </si>
  <si>
    <t>Preferred stock, dividend rate</t>
  </si>
  <si>
    <t>8.50%</t>
  </si>
  <si>
    <t>Preferred stock, shares issued</t>
  </si>
  <si>
    <t>Preferred stock, shares outstanding</t>
  </si>
  <si>
    <t>CONSOLIDATED STATEMENTS OF OPERATIONS - USD ($) $ in Thousands</t>
  </si>
  <si>
    <t>Mar. 31, 2019</t>
  </si>
  <si>
    <t>Revenue</t>
  </si>
  <si>
    <t>Total revenue</t>
  </si>
  <si>
    <t>Operating expenses</t>
  </si>
  <si>
    <t>Depreciation of rental equipment</t>
  </si>
  <si>
    <t>Impairment of rental equipment</t>
  </si>
  <si>
    <t>Storage, handling and other expenses</t>
  </si>
  <si>
    <t>Logistics transportation costs</t>
  </si>
  <si>
    <t>Gain on sale of rental equipment</t>
  </si>
  <si>
    <t>Administrative expenses</t>
  </si>
  <si>
    <t>Total operating expenses</t>
  </si>
  <si>
    <t>Operating income</t>
  </si>
  <si>
    <t>Other expenses</t>
  </si>
  <si>
    <t>Net interest expense</t>
  </si>
  <si>
    <t>Other expense</t>
  </si>
  <si>
    <t>Total other expenses</t>
  </si>
  <si>
    <t>(Loss) income before income taxes</t>
  </si>
  <si>
    <t>Income tax (benefit) expense</t>
  </si>
  <si>
    <t>Net (loss) income</t>
  </si>
  <si>
    <t>Preferred stock dividends</t>
  </si>
  <si>
    <t>Net (loss) income attributable to CAI common stockholders</t>
  </si>
  <si>
    <t>Net (loss) income per share attributable to CAI common stockholders</t>
  </si>
  <si>
    <t>Basic</t>
  </si>
  <si>
    <t>Diluted</t>
  </si>
  <si>
    <t>Weighted average shares outstanding</t>
  </si>
  <si>
    <t>Container Lease Revenue [Member]</t>
  </si>
  <si>
    <t>Rail Lease Revenue [Member]</t>
  </si>
  <si>
    <t>Logistics Revenue [Member]</t>
  </si>
  <si>
    <t>CONSOLIDATED STATEMENTS OF COMPREHENSIVE INCOME - USD ($) $ in Thousands</t>
  </si>
  <si>
    <t>CONSOLIDATED STATEMENTS OF COMPREHENSIVE INCOME [Abstract]</t>
  </si>
  <si>
    <t>Other comprehensive loss, net of tax:</t>
  </si>
  <si>
    <t>Foreign currency translation adjustments</t>
  </si>
  <si>
    <t>Comprehensive (loss) income before preferred stock dividends</t>
  </si>
  <si>
    <t>Dividends on preferred stock</t>
  </si>
  <si>
    <t>Comprehensive (loss) income available to CAI common stockholders</t>
  </si>
  <si>
    <t>CONSOLIDATED STATEMENTS OF STOCKHOLDERS' EQUITY - USD ($) $ in Thousands</t>
  </si>
  <si>
    <t>Preferred Stock [Member]</t>
  </si>
  <si>
    <t>Additional Paid-In Capital [Member]</t>
  </si>
  <si>
    <t>Accumulated Other Comprehensive Loss [Member]</t>
  </si>
  <si>
    <t>Retained Earnings [Member]</t>
  </si>
  <si>
    <t>Total</t>
  </si>
  <si>
    <t>Balances at Dec. 31, 2018</t>
  </si>
  <si>
    <t>Balances, Shares at Dec. 31, 2018</t>
  </si>
  <si>
    <t>Preferred stock dividends, $0.53125/share</t>
  </si>
  <si>
    <t>Foreign currency translation adjustment</t>
  </si>
  <si>
    <t>Repurchase of common stock</t>
  </si>
  <si>
    <t>Repurchase of common stock, Shares</t>
  </si>
  <si>
    <t>Exercise of stock options</t>
  </si>
  <si>
    <t>Exercise of stock options, Shares</t>
  </si>
  <si>
    <t>Stock-based compensation, net of taxes</t>
  </si>
  <si>
    <t>Stock-based compensation, net of taxes, Shares</t>
  </si>
  <si>
    <t>Balances at Mar. 31, 2019</t>
  </si>
  <si>
    <t>Balances, Shares at Mar. 31, 2019</t>
  </si>
  <si>
    <t>Balances at Dec. 31, 2019</t>
  </si>
  <si>
    <t>Balances, Shares at Dec. 31, 2019</t>
  </si>
  <si>
    <t>Balances at Mar. 31, 2020</t>
  </si>
  <si>
    <t>Balances, Shares at Mar. 31, 2020</t>
  </si>
  <si>
    <t>CONSOLIDATED STATEMENTS OF STOCKHOLDERS' EQUITY (Parenthetical) - $ / shares</t>
  </si>
  <si>
    <t>Mar. 31, 2018</t>
  </si>
  <si>
    <t>CONSOLIDATED STATEMENTS OF STOCKHOLDERS' EQUITY [Abstract]</t>
  </si>
  <si>
    <t>Preferred Stock, Dividends Per Share</t>
  </si>
  <si>
    <t>CONSOLIDATED STATEMENTS OF CASH FLOWS - USD ($) $ in Thousands</t>
  </si>
  <si>
    <t>Cash flows from operating activities</t>
  </si>
  <si>
    <t>Adjustments to reconcile net (loss) income to net cash provided by operating activities:</t>
  </si>
  <si>
    <t>Depreciation</t>
  </si>
  <si>
    <t>Amortization of debt issuance costs</t>
  </si>
  <si>
    <t>Amortization of intangible assets</t>
  </si>
  <si>
    <t>Stock-based compensation expense</t>
  </si>
  <si>
    <t>Unrealized loss on foreign exchange</t>
  </si>
  <si>
    <t>Deferred income taxes</t>
  </si>
  <si>
    <t>Bad debt (recovery) expense</t>
  </si>
  <si>
    <t>Changes in other operating assets and liabilities:</t>
  </si>
  <si>
    <t>Accounts receivable</t>
  </si>
  <si>
    <t>Prepaid expenses and other assets</t>
  </si>
  <si>
    <t>Accounts payable, accrued expenses and other liabilities</t>
  </si>
  <si>
    <t>Net cash provided by operating activities</t>
  </si>
  <si>
    <t>Cash flows from investing activities</t>
  </si>
  <si>
    <t>Purchase of rental equipment</t>
  </si>
  <si>
    <t>Proceeds from sale of rental equipment</t>
  </si>
  <si>
    <t>Receipt of principal payments from financing receivable</t>
  </si>
  <si>
    <t>Purchase of furniture, fixtures and equipment</t>
  </si>
  <si>
    <t>Net cash (used in) provided by investing activities</t>
  </si>
  <si>
    <t>Cash flows from financing activities</t>
  </si>
  <si>
    <t>Proceeds from debt</t>
  </si>
  <si>
    <t>Principal payments on debt</t>
  </si>
  <si>
    <t>Debt issuance costs</t>
  </si>
  <si>
    <t>Dividends paid to preferred stockholders</t>
  </si>
  <si>
    <t>Net cash provided by (used in) financing activities</t>
  </si>
  <si>
    <t>Effect on cash of foreign currency translation</t>
  </si>
  <si>
    <t>Net increase in cash and restricted cash</t>
  </si>
  <si>
    <t>Cash and restricted cash at beginning of the period</t>
  </si>
  <si>
    <t>Cash and restricted cash at end of the period</t>
  </si>
  <si>
    <t>Cash paid during the period for:</t>
  </si>
  <si>
    <t>Income taxes</t>
  </si>
  <si>
    <t>Interest</t>
  </si>
  <si>
    <t>Supplemental disclosure of non-cash investing and financing activity</t>
  </si>
  <si>
    <t>Transfer of rental equipment to finance lease</t>
  </si>
  <si>
    <t>Represents cash disbursements for purchasing of rental equipment as reflected in the consolidated statements of cash flows for the periods indicated.</t>
  </si>
  <si>
    <t>Includes cash of $19,870 and $20,104, cash held by variable interest entities of $26,594 and $25,211, and restricted cash of $26,775 and $30,668 at December 31, 2019 and 2018, respectively.</t>
  </si>
  <si>
    <t>Includes cash of $87,727 and $20,128, cash held by variable interest entities of $21,016 and $27,058, and restricted cash of $25,799 and $29,703 at March 31, 2020 and 2019, respectively.</t>
  </si>
  <si>
    <t>CONSOLIDATED STATEMENTS OF CASH FLOWS (Parenthetical) - USD ($) $ in Thousands</t>
  </si>
  <si>
    <t>Dec. 31, 2018</t>
  </si>
  <si>
    <t>Description of Business and Significant Accounting Policies</t>
  </si>
  <si>
    <t>Description of Business and Significant Accounting Policies [Abstract]</t>
  </si>
  <si>
    <t xml:space="preserve">(1) Description of Business and Significant Accounting Policies
﻿
Organization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The Company’s common stock, 8.50% Series A Fixed-to-Floating Rate Cumulative Redeemable Perpetual Stock and 8.50% Series B Fixed-to-Floating Rate Cumulative Redeemable Perpetual Stock are traded on the New York Stock Exchange under the symbols “CAI,” “CAI-PA” and “CAI-PB,” respectively. The Company’s corporate headquarters are located in San Francisco, California.
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March 31, 2020 and December 31, 2019, the Company’s results of operations for the three months ended March 31, 2020 and 2019, and the Company’s cash flows for the three months ended March 31, 2020 and 2019.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0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5, 2020.
Due to market conditions, the Company decided during the three months ended March 31, 2020 to terminate the sale process for its rail business. As a result, the railcar assets have been reclassified as held for use as of March 31, 2020 and the rail business reclassified as a continuing operation. All prior periods presented in the unaudited consolidated financial statements have been restated to reflect the reclassification. See Note 3 – Rental Equipment for further information over the reclassification of the railcar assets as held for use.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ccounted for 13% of the Company’s total billings during the three months ended March 31, 2020.
Accounting Policy Updates
Recently Adopted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and logistics operations.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 of customers, and external market factors.
Allowance for credit losses – Net investment in finance leases and financing receivable
The allowance for credit losses on net investment in finance leases and financing receivable is estimated on a collective basis by internal customer rating (see Note 4 – Net investment in finance leases for descriptions of ratings). Expected credit losses for these financial assets are estimated using a loss-rate methodology which considers historical credit loss information that is adjusted for current conditions and reasonable and supportable forecasts.
Except as described above, there were no changes to the Company’s accounting policies during the three months ended March 31, 2020. See Note 2 to the audited consolidated financial statements in the Company’s Annual Report on Form 10-K for the year ended December 31, 2019, filed with the SEC on March 5, 2020, for a description of the Company’s significant accounting policies.
﻿ </t>
  </si>
  <si>
    <t>Consolidation of Variable Interest Entities</t>
  </si>
  <si>
    <t>Consolidation of Variable Interest Entities [Abstract]</t>
  </si>
  <si>
    <t xml:space="preserve">(2) Consolidation of Variable Interest Entities
﻿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a further analysis is performed to determine if the Company is a primary beneficiary of the VIE and meets both of the following criteria under FASB ASC Topic 810, Consolidation :
·
it has power to direct the activities of a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s funds, and does not consolidate those funds. No container portfolios were sold to the funds during the three months ended March 31, 2020 and 2019.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March 31, 2020 and December 31, 2019, and the results of the VIEs’ operations and cash flows for the three months ended March 31, 2020 and 2019, in the Company’s consolidated financial statements.
The containers that were transferred to the Japanese investor funds had a net book value of $103.4 million as of March 31, 2020. The container equipment, together with $21.0 million of cash held by the investor funds that can only be used to settle the liabilities of the VIEs, has been included on the Company’s consolidated balance sheets with the related liability presented in the debt section of the Company’s consolidated balance sheets as collateralized financing obligations of $82.2 million and term loans held by VIE of $35.2 million . No gain or loss was recognized by the Company on the initial consolidation of the VIEs. No containers were sold to the Japanese investor during the three months ended March 31, 2020. Containers sold to the Japanese investor funds during the three months ended March 31, 2019 had a net book value of $65.0 million. </t>
  </si>
  <si>
    <t>Rental Equipment</t>
  </si>
  <si>
    <t>Rental Equipment [Abstract]</t>
  </si>
  <si>
    <t xml:space="preserve">(3) Rental Equipment
﻿
The following table provides a summary of the Company’s rental equipment (in thousands):
﻿
﻿
﻿
﻿
﻿
March 31,
December 31,
﻿
2020
2019
﻿ Dry containers
$ 1,881,637
$ 1,902,471
﻿ Refrigerated containers
277,013
282,155
﻿ Other specialized equipment
221,935
224,924
﻿ Railcars
294,875
314,279
﻿
2,675,460
2,723,829
﻿ Accumulated depreciation
(640,118)
(620,990)
﻿ Rental equipment, net of accumulated depreciation
$ 2,035,342
$ 2,102,839
﻿
Impairment of railcar assets
During the three months ended March 31, 2020, an impairment charge of $19.2 million was recognized to reduce the book value of the railcar portfolio, on an individual basis, to the lower of its net book value had the assets not been classified as held for sale, or its estimated fair value at the date when the decision was made not to sell the assets of the railcar business. To assist in the Company’s assessment of fair value, a third-party appraisal was carried out on the railcar fleet using a combination of cost and market approaches. The cost approach utilizes the current replacement cost for a particular car type and calculates an estimated depreciation based on a railcar having a 40 -year life and residual value being 10% of the estimated purchase price. The market approach estimates value based on recent market transactions involving similar railcars. The railcars were classified within Level 3 of the fair value hierarchy. </t>
  </si>
  <si>
    <t>Leases</t>
  </si>
  <si>
    <t>Leases [Abstract]</t>
  </si>
  <si>
    <t>(4) Leases
﻿
The Company leases its rental equipment on either short-term operating leases through master lease agreements, long-term non-cancelable operating leases, or finance leases. The following table summarizes the components of lease revenue (in thousands):
﻿
﻿
﻿
﻿
Three Months Ended March 31,
﻿
2020
2019
﻿ Lease revenue - operating leases
$ 60,399
$ 69,197
﻿ Interest income on finance leases
11,623
11,390
﻿ Other revenue
2,217
2,805
﻿ Interest income on financing receivable
677
-
﻿ Total lease revenue
$ 74,916
$ 83,392
﻿
Net investment in finance leases
The following table represents the components of the Company’s net investment in finance leases (in thousands):
﻿
﻿
﻿
﻿
March 31,
December 31,
﻿
2020
2019
﻿ Gross finance lease receivables (1)
$ 783,471
$ 806,019
﻿ Unearned income (2)
(228,420)
(238,651)
﻿ Net investment in finance leases
555,051
567,368
﻿ Allowance for credit losses
(45)
-
﻿ Net investment in finance leases, net of allowance for credit losses
$ 555,006
$ 567,368
﻿
(1) At the inception of the lease, the Company records the total minimum lease payments, executory costs, if any, and unguaranteed residual value as gross finance lease receivables. The gross finance lease receivables are reduced as customer payments are received. There was $74.3 million of unguaranteed residual value at March 31, 2020 and December 31, 2019, respectively, included in gross finance lease receivables. There were no executory costs included in gross finance lease receivables as of March 31, 2020 and December 31,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20 and December 31, 2019.
(3) One major customer represented 65% of the Company’s finance lease portfolio as of March 31, 2020 and December 31, 2019. No other customer represented more than 10% of the Company’s finance lease portfolio in each of those periods.
Contractual maturities of the Company's gross finance lease receivables subsequent to March 31, 2020 for the years ending March 31 are as follows (in thousands):
﻿
﻿
﻿
﻿
﻿ 2021
$ 116,727
﻿ 2022
109,491
﻿ 2023
105,485
﻿ 2024
85,857
﻿ 2025
60,034
﻿ 2026 and thereafter
305,877
﻿
$ 783,471
﻿
Financing receivable
During 2019, the Company purchased containers and lease d back the containers to the seller-lessees through finance leaseback arrangements. As control of the equipment was retained by the customers, the Company concluded that sale-leaseback accounting was not applicable and treated the arrangements as financing transactions. The Company recorded a financing receivable in the amount paid for the containers. Payments made by the seller-lessee are recorded as a reduction to the financing receivable and as interest income, calculated using the effective interest method.
The following table summarizes the components of the Company’s financing receivable (in thousands):
﻿
﻿
﻿
﻿
March 31,
December 31,
﻿
2020
2019
﻿ Gross financing receivable
$ 43,957
$ 45,530
﻿ Unearned income
(10,434)
(11,111)
﻿
33,523
34,419
﻿ Allowance for credit losses
(1)
-
﻿ Total financing receivable
$ 33,522
$ 34,419
﻿ Amounts due within one year (1)
3,783
3,726
﻿ Amounts due beyond one year (2)
29,739
30,693
﻿ Total financing receivable
$ 33,522
$ 34,419
﻿
(1) Included in prepaid expenses and other current assets in the consolidated balance sheets.
(2) Included in financing receivable in the consolidated balance sheets.
﻿
Credit quality information
In order to estimate the allowance for losses contained in net investment in finance leases and financing receivable, the Company reviews the credit worthiness of its customers on an ongoing basis. The review includes monitoring credit quality indicators, historical credit loss activity, current market and economic conditions, and reasonable and supportable forecasts.
The Company uses the following definitions for risk rating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As of March 31, 2020 and December 31, 2019, based on the most recent analysis performed, the risk category of the Company’s net investment in finance leases and financing receivable, based on year of origination is as follows (in thousands):
﻿
﻿
﻿
﻿ March 31, 2020
2020
2019
2018
2017
2016
Prior
Total
﻿ Net investment in finance leases
﻿ Tier 1
$ 2,880
$ 59,580
$ 248,821
$ 171,092
$ 7,200
$ 1,654
$ 491,227
﻿ Tier 2
2,012
31,521
14,473
7,092
2,320
6,406
63,824
﻿ Tier 3
-
-
-
-
-
-
-
﻿ Total net investment in finance leases
$ 4,892
$ 91,101
$ 263,294
$ 178,184
$ 9,520
$ 8,060
$ 555,051
﻿
﻿ Financing receivable
﻿ Tier 1
$
-
$ 32,830
$
-
$
-
$
-
$
-
$ 32,830
﻿ Tier 2
-
693
-
-
-
-
693
﻿ Tier 3
-
-
-
-
-
-
-
﻿ Total financing receivable
$
-
$ 33,523
$
-
$
-
$
-
$
-
$ 33,523
﻿
﻿
﻿
﻿
﻿
Net investment in
Financing
﻿ December 31, 2019
finance leases
receivable
﻿ Tier 1
$ 502,265
$ 33,694
﻿ Tier 2
65,103
725
﻿ Tier 3
-
-
﻿
$ 567,368
$ 34,419</t>
  </si>
  <si>
    <t>Intangible Assets</t>
  </si>
  <si>
    <t>Intangible Assets [Abstract]</t>
  </si>
  <si>
    <t xml:space="preserve">(5) Intangible Assets
﻿
The Company’s intangible assets as of March 31, 2020 and December 31, 2019 consist of customer relationships. The following table summarizes the estimated future amortization expense as of March 31, 2020 (in thousands):
﻿
﻿
﻿
﻿
﻿ 2021
$ 1,609
﻿ 2022
1,231
﻿ 2023
474
﻿ 2024
406
﻿ Total intangible assets
$ 3,720
﻿
﻿
﻿
Amortization expense related to intangible assets was $ 0.4 million for both the three months ended March 31, 2020 and 2019 and was included in administrative expenses in the consolidated statements of operations. </t>
  </si>
  <si>
    <t>Debt [Abstract]</t>
  </si>
  <si>
    <t>(6) Debt
﻿
Details of the Company’s debt as of March 31, 2020 and December 31, 2019 were as follows (dollars in thousands):
﻿
﻿
﻿
﻿
March 31, 2020
December 31, 2019
﻿
Outstanding
Average
Outstanding
Average
﻿
Current
Long-term
Interest
Current
Long-term
Interest
Maturity
﻿
﻿ Revolving credit
$
-
$ 682,000
2.4%
$
-
$ 624,000
3.3%
June 2023
﻿ Revolving credit facility - Rail
-
137,500
2.4%
-
137,500
3.3%
October 2023
﻿ Revolving credit facility - Euro
21,122
-
2.0%
21,537
-
2.0%
September 2020
﻿ Term loan
1,800
25,050
3.9%
1,800
25,500
3.9%
April 2023
﻿ Term loan
7,000
66,750
2.7%
7,000
68,500
3.5%
June 2021
﻿ Term loan
14,967
-
3.4%
15,284
-
3.4%
December 2020
﻿ Term loan
3,043
36,864
3.6%
3,016
37,635
3.6%
August 2021
﻿ Term loan
6,000
85,000
4.6%
6,000
86,500
4.6%
October 2023
﻿ Senior secured notes
6,110
43,610
4.9%
6,110
46,665
4.9%
September 2022
﻿ Asset-backed notes 2012-1
17,100
27,075
3.5%
17,100
31,350
3.5%
October 2027
﻿ Asset-backed notes 2013-1
22,900
45,800
3.4%
22,900
51,525
3.4%
March 2028
﻿ Asset-backed notes 2017-1
25,307
158,169
3.7%
25,307
164,496
3.7%
June 2042
﻿ Asset-backed notes 2018-1
34,890
241,323
4.0%
34,890
250,045
4.0%
February 2043
﻿ Asset-backed notes 2018-2
34,350
257,625
4.4%
34,350
266,213
4.4%
September 2043
﻿ Collateralized financing obligations
20,595
61,617
1.6%
21,681
69,615
1.5%
February 2026
﻿ Term loans held by VIE
5,311
29,884
4.2%
5,250
31,234
4.2%
February 2026
﻿
220,495
1,898,267
222,225
1,890,778
﻿ Debt issuance costs
(3,976)
(9,633)
(4,131)
(10,656)
﻿ Total Debt
$ 216,519
$ 1,888,634
$ 218,094
$ 1,880,122
﻿
The Company maintains its revolving credit facilities to finance the acquisition of rental equipment and for general working capital purposes. As of March 31, 2020 , the Company had $536.8 million in total availability under its revolving credit facilities (net of $0.1 million in letters of credit), subject to the Company’s ability to meet the collateral requirements under the agreements governing the facilities. Based on the borrowing base and collateral requirements at March 31, 2020 , the borrowing availability under the Company’s revolving credit facilities was $41.0 million, assuming no additional contributions of assets.
The agreements relating to all of the Company’s debt contain various financial and other covenants. As of March 31, 2020 , the Company was in compliance with all of its financial and other covenants.
For further information on the Company’s debt instruments, see Note 10 to the consolidated financial statements in the Company’s Annual Report on Form 10-K for the year ended December 31, 2019, filed with the SEC on March 5, 2020.
To provide additional liquidity and enhance its financial flexibility in response to recent global economic uncertainty and financial market volatility caused by the COVID-19 pandemic, the Company drew down $70 million from its revolving credit facility as a precautionary measure in March 2020.
On April 27, 2020, the Company repaid in full the outstanding debt associated with the asset-backed notes 2012-1 and 2013-1.</t>
  </si>
  <si>
    <t>Stock-Based Compensation Plan</t>
  </si>
  <si>
    <t>Stock-Based Compensation Plan [Abstract]</t>
  </si>
  <si>
    <t xml:space="preserve">(7) Stock–Based Compensation Plan
﻿
2019 Incentive Plan
In June 2019, the Company’s stockholders approved the CAI International, Inc. 2019 Incentive Plan (2019 Plan), which replace d the CAI International, Inc. Amended and Restated 2007 Equity Incentive Plan (2007 Plan) . No further awards will be made under the 2007 Plan. Under the 2019 Plan, a maximum of 2,577,075 share awards may be granted. Under the 2019 Plan, the Company may grant incentive and nonqualified stock options, stock appreciation rights, restricted stock awards, restricted stock units, performance awards and other stock or cash-based awards.
Stock Options
Stock options granted to employees have a vesting period of four years from the grant date, with 25% vesting after one year, and 1/48th vesting each month thereafter until fully vested. Stock options granted to independent directors vest in one year. All of the stock options have a contractual term of ten years.
The following table summarizes the Company’s stock option activities for the three months ended March 31, 2020 and 2019 :
﻿
﻿
﻿
﻿
Three Months Ended March 31,
﻿
2020
2019
﻿
Weighted
Weighted
﻿
Average
Average
﻿
Number of
Exercise
Number of
Exercise
﻿
Shares
Price
Shares
Price
﻿ Options outstanding at January 1
646,946
$ 16.96
850,167
$ 16.46
﻿ Options exercised
(7,750)
$ 14.54
(46,917)
$ 14.04
﻿ Options outstanding at March 31
639,196
$ 16.98
803,250
$ 16.60
﻿ Options exercisable
584,652
$ 17.25
642,762
$ 17.47
﻿ Weighted average remaining term
5.2 years
5.5 years
﻿
The aggregate intrinsic value of stock options exercised during the three months ended March 31, 2020 and 2019 was $0.1 million and $0.5 million, respectively. The aggregate intrinsic value of all options outstanding as of March 31, 2020 was $1.0 million based on the closing price of the Company’s common stock of $14.14 per share on March 31, 2020 , the last trading day of the quarter.
The Company recognized stock-based compensation expense relating to stock options of $0.2 million for both the three months ended March 31, 2020 and 2019 . As of March 31, 2020 , the remaining unamortized stock-based compensation cost relating to stock options granted to the Company’s employees and independent directors was approximately $0.4 million, which is to be recognized over the remaining weighted average vesting period of approximately 0.7 years.
The Company did not grant any stock options during the three months ended March 31, 2020 and 2019 .
Restricted Stock and Performance Stock
The Company grants restricted stock units to certain employees and restricted stock awards to independent directors from time to time pursuant to the 2019 Plan. Restricted stock granted to employees has a vesting period of four years; 25% vesting on each anniversary of the grant date. Restricted stock granted to independent directors vests in one year. The Company recognizes the compensation cost associated with restricted stock over the vesting period based on the closing price of the Company’s common stock on the date of grant.
The Company grants performance stock units to certain executives and other key employees. The performance stock vests at the end of a 3 -year performance cycle if certain financial performance targets are met. The Company recognizes compensation cost associated with the performance stock ratably over the 3 -year term when it is considered probable that performance targets will be met. Compensation cost is based on the closing price of the Company’s common stock on the date of grant.
The following table summarizes the activity of restricted stock and performance stock under the 2019 Plan:
﻿
﻿
﻿
﻿
Weighted
﻿
Average
﻿
Number of
Grant Date
﻿
Shares
Fair Value
﻿ Outstanding at December 31, 2019
281,736
$ 23.18
﻿ Granted
94,497
$ 28.63
﻿ Vested
(44,046)
$ 22.59
﻿ Outstanding at March 31, 2020
332,187
$ 24.81
﻿
The Company recognized stock-based compensation expense relating to restricted stock and performance stock of $0.7 million and $0.6 million for the three months ended March 31, 2020 and 2019, respectively. As of March 31, 2020 , unamortized stock-based compensation expense relating to restricted stock and performance stock was $5.8 million , which will be recognized over the remaining average vesting period of 2.1 y ears.
Stock-based compensation expense is recorded as a component of administrative expenses in the Company’s consolidated statements of operations with a corresponding credit to additional paid-in capital in the Company’s consolidated balance sheets.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first offering period under the ESPP commenced in December 2019. No shares were issued under the ESPP during the three months ended March 31, 2020. The Company recognized stock-based compensation expense relating to the ESPP of less than $0.1 million for the three months ended March 31, 2020 . </t>
  </si>
  <si>
    <t>Income Taxes</t>
  </si>
  <si>
    <t>Income Taxes [Abstract]</t>
  </si>
  <si>
    <t>(8) Income Taxes
﻿
The consolidated income tax expense for the three months ended March 31, 2020 and 2019 , was determined based upon estimates of the Company’s consolidated annual effective income tax rate for the years ending December 31, 2020 and 2019, respectively. The difference between the consolidated annual effective income tax rate and the U.S. federal statutory rate is primarily attributable to foreign income taxes, state income taxes and the effect of certain permanent differences.
The Company’s estimated effective tax rate before discrete items was 9.1% at March 31, 2020 , compared to an effective tax rate of 8.2% at March 31, 2019 . Discrete items during the three months ended March 31, 2020 primarily related to the impairment of railcar assets (Note 3) charge of $19.2 million, which resulted in a tax benefit of $4.5 million.
The Company accounts for uncertain tax positions based on an evaluation as to whether it is more likely than not that a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Once it has been determined that a tax position is more likely than not to be sustained on its technical merits, the tax benefit recognized is based on the largest amount that is greater than 50% likely of being realized upon ultimate settlement. As of March 31, 2020 , the Company had unrecognized tax benefits of $0.3 million, which if recognized, would reduce the Company’s effective tax rate. Total accrued interest relating to unrecognized tax benefits was $0.1 million as of March 31, 2020 . The Company does not believe the total amount of unrecognized tax benefits as of March 31, 2020 will change for the remainder of 2020.</t>
  </si>
  <si>
    <t>Fair Value Of Financial Instruments</t>
  </si>
  <si>
    <t>Fair Value Of Financial Instruments [Abstract]</t>
  </si>
  <si>
    <t>(9) Fair Value of Financial Instruments
﻿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The carrying amounts of cash, restricted cash, accounts receivable and accounts payable reflected in the balance sheets as of March 31, 2020 and December 31, 2019, approximate their fair value due to the short-term nature of these financial assets and liabilities. The carrying value of variable-rate debt in the balance sheets as of March 31, 2020 and December 31, 2019 approximates fair value as the changes in their associated interest rates reflect the current market and credit risk is similar to when the loans were originally obtained.
The principal balance of the Company’s asset-backed notes and collateralized financing obligations was $864.5 million and $82.2 million as of March 31, 2020 , with a fair value of approximately $836.8 million and $83.3 million , respectively, based on the fair value of estimated future payments calculated using prevailing interest rates. The fair value of these financial instruments would be categorized as Level 2 in the fair value hierarchy. The principal balance of the Company’s fixed-rate term loans, asset-backed notes and collateralized financing obligations was $148.4 million, $898.2 million and $91.3 million as of December 31, 2019, with a fair value of approximately $151.0 million, $911.0 million and $93.0 million, respectively. Management believes that the balances of the Company’s senior secured notes of $49.7 million and $52.8 million, term loans held by VIE of $35.2 million and $36.5 million, and financing receivable of $33.5 million and $34.4 million as of March 31, 2020 and December 31, 2019, respectively, and the fixed-rate term loans of $145.9 million as of March 31, 2020, approximate their fair values. The fair value of these financial instruments would be categorized as Level 2 in the fair value hierarchy.</t>
  </si>
  <si>
    <t>Commitments And Contingencies</t>
  </si>
  <si>
    <t>Commitments And Contingencies [Abstract]</t>
  </si>
  <si>
    <t xml:space="preserve">(10) Commitments and Contingencies
﻿
In addition to its debt obligations described in Note 6 above, the Company had commitments to purchase approximately $3.8 million of containers as of March 31, 2020, all in the twelve months ending March 31, 2021 .
﻿ </t>
  </si>
  <si>
    <t>Stockholders’ Equity</t>
  </si>
  <si>
    <t>Stockholders’ Equity [Abstract]</t>
  </si>
  <si>
    <t>(11) Stockholders’ Equity
Stock Repurchase Plan
In October 2018, the Company announced that the Board of Directors approved the repurchase of up to three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The Company did not repurchase any shares under this repurchase plan during the three months ended March 31, 2020. As of March 31, 2020 , approximately 1.0 million shares remained available for repurchase under this share repurchase program.
For further information on the Company’s shareholders’ equity, see Note 16 to the consolidated financial statements in the Company’ Annual Report on Form 10-K for the year ended December 31, 2019, filed with the SEC on March 5, 2020.</t>
  </si>
  <si>
    <t>Related Parties Transactions</t>
  </si>
  <si>
    <t>Related Parties Transactions [Abstract]</t>
  </si>
  <si>
    <t xml:space="preserve">(12) Related Parties
﻿
The Company is responsible for settling income tax liabilities of certain employees related to stock-based compensation. The Company is then reimbursed for those amounts by the employees. At March 31, 2020 and December 31, 2019, the Company had a liability of $1.2 million representing tax due to the UK tax authorities in respect of an officer of the Company. The Company also included in its balance sheets at March 31, 2020 and December 31, 2019 a current asset of $1.2 million, representing the amount that will be reimbursed to the Company by that officer.
﻿ </t>
  </si>
  <si>
    <t>Segment And Geographic Information</t>
  </si>
  <si>
    <t>Segment And Geographic Information [Abstract]</t>
  </si>
  <si>
    <t>(13) Segment and Geographic Information
﻿
The Company organizes itself by the nature of the services it provides which includes equipment leasing (consisting of container leasing and rail leasing) and logistics.
The container leasing segment is aggregated with equipment management and derives its revenue from the ownership and leasing of containers and fees earned for managing container portfolios on behalf of third-party investors. The rail leasing segment derives its revenue from the ownership and leasing of railcars. The logistics segment derives its revenue from the provision of logistics services. There are no material inter-segment revenues.
With the exception of administrative expenses, operating expenses are directly attributable to each segment. Administrative expenses that are not directly attributable to a segment are allocated to the segments based upon relative asset values or revenue.
The following tables show condensed segment information for the three months ended March 31, 2020 and 2019 , reconciled to the Company’s income before income taxes as shown in its consolidated statements of operations for such periods (in thousands):
﻿
﻿
﻿
﻿
Three Months Ended March 31, 2020
﻿
Container Leasing
Rail Leasing
Logistics
Total
﻿ Total revenue
$ 69,113
$ 5,803
$ 30,106
$ 105,022
﻿ Total operating expenses
36,639
21,374
30,977
88,990
﻿ Operating income (loss)
32,474
(15,571)
(871)
16,032
﻿ Net interest and other expenses (income)
18,520
2,105
(3)
20,622
﻿ Income (loss) before income taxes
$ 13,954
$ (17,676)
$ (868)
$ (4,590)
﻿ Purchase of rental equipment (1)
$ 27,500
$
-
$
-
$ 27,500
﻿
﻿
﻿
﻿
Three Months Ended March 31, 2019
﻿
Container Leasing
Rail Leasing
Logistics
Total
﻿ Total revenue
$ 75,511
$ 7,881
$ 27,716
$ 111,108
﻿ Total operating expenses (income)
38,409
(1,212)
29,790
66,987
﻿ Operating income (loss)
37,102
9,093
(2,074)
44,121
﻿ Net interest and other expenses (income)
19,947
3,945
(4)
23,888
﻿ Income (loss) before income taxes
$ 17,155
$ 5,148
$ (2,070)
$ 20,233
﻿ Purchase of rental equipment (1)
$ 108,090
$ 33,122
$
-
$ 141,212
﻿
(1) Represents cash disbursements for purchasing of rental equipment as reflected in the consolidated statements of cash flows for the periods indicated.
The summary below presents total assets for the Company's segments as of the dates indicated (in thousands):
﻿
﻿
﻿
﻿
﻿
March 31, 2020
December 31, 2019
﻿ Container leasing
$ 2,561,222
$ 2,565,828
﻿ Logistics (2)
42,917
42,478
﻿ Rail
274,339
293,459
﻿ Total assets
$ 2,878,478
$ 2,901,765
﻿
(2) Includes goodwill of $15.8 million as of March 31, 2020 and December 31, 2019.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
﻿
﻿
﻿
﻿
Three Months Ended March 31,
﻿
2020
2019
﻿ United States
$ 37,145
$ 37,366
﻿ Switzerland
12,516
14,048
﻿ Singapore
9,850
10,034
﻿ Korea
9,239
9,870
﻿ France
7,630
8,933
﻿ Other Europe
15,240
15,199
﻿ Other Asia
12,587
15,308
﻿ Other International
815
350
﻿ Total revenue
$ 105,022
$ 111,108</t>
  </si>
  <si>
    <t>Earnings Per Share</t>
  </si>
  <si>
    <t>Earnings Per Share [Abstract]</t>
  </si>
  <si>
    <t xml:space="preserve">(14) Earnings Per Share
﻿
Basic net (loss) income per share is computed based on the weighted average number of shares of common stock outstanding during each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months ended March 31, 2020 and 2019 (in thousands, except per share data):
﻿
﻿
﻿
﻿
﻿
Three Months Ended March 31,
﻿
2020
2019
﻿ Numerator
﻿ Net (loss) income attributable to CAI common stockholders
$ (3,537)
$ 16,367
﻿ Denominator
﻿ Weighted-average shares used in per share computation - basic
17,433
18,555
﻿ Effect of dilutive securities:
﻿ Stock options and restricted stock
-
315
﻿ Weighted-average shares used in per share computation - diluted
17,433
18,870
﻿
﻿ Net (loss) income per share attributable to CAI
﻿ common stockholders:
﻿ Basic
$ (0.20)
$ 0.88
﻿ Diluted
$ (0.20)
$ 0.87
﻿
Certain options, restricted stock and restricted stock units issued under employee benefits plans are excluded from the computation of diluted earnings per share because they were anti-dilutive. At March 31, 2020, all outstanding options, restricted stock and restricted stock units were excluded. At March 31, 2019 , 128,969 shares of stock options, restricted stock and restricted stock units were excluded. </t>
  </si>
  <si>
    <t>Description of Business and Significant Accounting Policies (Policy)</t>
  </si>
  <si>
    <t>Organization</t>
  </si>
  <si>
    <t xml:space="preserve">Organization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The Company’s common stock, 8.50% Series A Fixed-to-Floating Rate Cumulative Redeemable Perpetual Stock and 8.50% Series B Fixed-to-Floating Rate Cumulative Redeemable Perpetual Stock are traded on the New York Stock Exchange under the symbols “CAI,” “CAI-PA” and “CAI-PB,” respectively. The Company’s corporate headquarters are located in San Francisco, California. </t>
  </si>
  <si>
    <t>Basis Of Presentation</t>
  </si>
  <si>
    <t xml:space="preserve">Basis of Presentation
The accompanying unaudited consolidated financial statements include the financial statements of CAI International, Inc. and its wholly-owned subsidiaries. All significant intercompany balances and transactions have been eliminated in consolidation.
In the opinion of management, the accompanying unaudited consolidated financial statements contain all normal, recurring adjustments necessary to present fairly the Company’s financial position as of March 31, 2020 and December 31, 2019, the Company’s results of operations for the three months ended March 31, 2020 and 2019, and the Company’s cash flows for the three months ended March 31, 2020 and 2019. Certain reclassifications have been made to prior year financial statements to conform to the current presentation. The results of operations and cash flows for the periods presented are not necessarily indicative of the results of operations or cash flows which may be reported for the remainder of 2020 or in any future period. Certain information and footnote disclosures normally included in financial statements prepared in accordance with accounting principles generally accepted in the United States of America (U.S. GAAP) have been condensed or omitted. The accompanying unaudited interim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5, 2020.
Due to market conditions, the Company decided during the three months ended March 31, 2020 to terminate the sale process for its rail business. As a result, the railcar assets have been reclassified as held for use as of March 31, 2020 and the rail business reclassified as a continuing operation. All prior periods presented in the unaudited consolidated financial statements have been restated to reflect the reclassification. See Note 3 – Rental Equipment for further information over the reclassification of the railcar assets as held for use. </t>
  </si>
  <si>
    <t>Concentration Of Credit Risk</t>
  </si>
  <si>
    <t xml:space="preserve">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an on ongoing basis. The Company’s largest customer accounted for 13% of the Company’s total billings during the three months ended March 31, 2020. </t>
  </si>
  <si>
    <t>Accounting Policy Updates</t>
  </si>
  <si>
    <t xml:space="preserve">Accounting Policy Updates
Recently Adopted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and logistics operations.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 of customers, and external market factors.
Allowance for credit losses – Net investment in finance leases and financing receivable
The allowance for credit losses on net investment in finance leases and financing receivable is estimated on a collective basis by internal customer rating (see Note 4 – Net investment in finance leases for descriptions of ratings). Expected credit losses for these financial assets are estimated using a loss-rate methodology which considers historical credit loss information that is adjusted for current conditions and reasonable and supportable forecasts.
Except as described above, there were no changes to the Company’s accounting policies during the three months ended March 31, 2020. See Note 2 to the audited consolidated financial statements in the Company’s Annual Report on Form 10-K for the year ended December 31, 2019, filed with the SEC on March 5, 2020, for a description of the Company’s significant accounting policies. </t>
  </si>
  <si>
    <t>Rental Equipment (Tables)</t>
  </si>
  <si>
    <t>Schedule Of Rental Equipment</t>
  </si>
  <si>
    <t xml:space="preserve">﻿
﻿
March 31,
December 31,
﻿
2020
2019
﻿ Dry containers
$ 1,881,637
$ 1,902,471
﻿ Refrigerated containers
277,013
282,155
﻿ Other specialized equipment
221,935
224,924
﻿ Railcars
294,875
314,279
﻿
2,675,460
2,723,829
﻿ Accumulated depreciation
(640,118)
(620,990)
﻿ Rental equipment, net of accumulated depreciation
$ 2,035,342
$ 2,102,839
﻿ </t>
  </si>
  <si>
    <t>Leases (Tables)</t>
  </si>
  <si>
    <t>Components Of Lease Revenue</t>
  </si>
  <si>
    <t xml:space="preserve">﻿
﻿
Three Months Ended March 31,
﻿
2020
2019
﻿ Lease revenue - operating leases
$ 60,399
$ 69,197
﻿ Interest income on finance leases
11,623
11,390
﻿ Other revenue
2,217
2,805
﻿ Interest income on financing receivable
677
-
﻿ Total lease revenue
$ 74,916
$ 83,392
﻿ </t>
  </si>
  <si>
    <t>Components Of Net Investment In Direct Finance Leases</t>
  </si>
  <si>
    <t xml:space="preserve">﻿
﻿
﻿
March 31,
December 31,
﻿
2020
2019
﻿ Gross finance lease receivables (1)
$ 783,471
$ 806,019
﻿ Unearned income (2)
(228,420)
(238,651)
﻿ Net investment in finance leases
555,051
567,368
﻿ Allowance for credit losses
(45)
-
﻿ Net investment in finance leases, net of allowance for credit losses
$ 555,006
$ 567,368
﻿
(1) At the inception of the lease, the Company records the total minimum lease payments, executory costs, if any, and unguaranteed residual value as gross finance lease receivables. The gross finance lease receivables are reduced as customer payments are received. There was $74.3 million of unguaranteed residual value at March 31, 2020 and December 31, 2019, respectively, included in gross finance lease receivables. There were no executory costs included in gross finance lease receivables as of March 31, 2020 and December 31,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20 and December 31, 2019.
(3) One major customer represented 65% of the Company’s finance lease portfolio as of March 31, 2020 and December 31, 2019. No other customer represented more than 10% of the Company’s finance lease portfolio in each of those periods. </t>
  </si>
  <si>
    <t>Contractual Maturities Of Gross Finance Lease Receivables</t>
  </si>
  <si>
    <t xml:space="preserve">﻿
﻿ 2021
$ 116,727
﻿ 2022
109,491
﻿ 2023
105,485
﻿ 2024
85,857
﻿ 2025
60,034
﻿ 2026 and thereafter
305,877
﻿
$ 783,471
﻿ </t>
  </si>
  <si>
    <t>Summary Of Components Of Financing Receivable</t>
  </si>
  <si>
    <t xml:space="preserve">﻿
﻿
﻿
﻿
March 31,
December 31,
﻿
2020
2019
﻿ Gross financing receivable
$ 43,957
$ 45,530
﻿ Unearned income
(10,434)
(11,111)
﻿
33,523
34,419
﻿ Allowance for credit losses
(1)
-
﻿ Total financing receivable
$ 33,522
$ 34,419
﻿ Amounts due within one year (1)
3,783
3,726
﻿ Amounts due beyond one year (2)
29,739
30,693
﻿ Total financing receivable
$ 33,522
$ 34,419
﻿
(1) Included in prepaid expenses and other current assets in the consolidated balance sheets.
(2) Included in financing receivable in the consolidated balance sheets. </t>
  </si>
  <si>
    <t>Finance Lease Receivables By Risk Categories</t>
  </si>
  <si>
    <t xml:space="preserve">﻿
﻿
﻿
﻿ March 31, 2020
2020
2019
2018
2017
2016
Prior
Total
﻿ Net investment in finance leases
﻿ Tier 1
$ 2,880
$ 59,580
$ 248,821
$ 171,092
$ 7,200
$ 1,654
$ 491,227
﻿ Tier 2
2,012
31,521
14,473
7,092
2,320
6,406
63,824
﻿ Tier 3
-
-
-
-
-
-
-
﻿ Total net investment in finance leases
$ 4,892
$ 91,101
$ 263,294
$ 178,184
$ 9,520
$ 8,060
$ 555,051
﻿
﻿ Financing receivable
﻿ Tier 1
$
-
$ 32,830
$
-
$
-
$
-
$
-
$ 32,830
﻿ Tier 2
-
693
-
-
-
-
693
﻿ Tier 3
-
-
-
-
-
-
-
﻿ Total financing receivable
$
-
$ 33,523
$
-
$
-
$
-
$
-
$ 33,523
﻿
﻿
﻿
﻿
﻿
Net investment in
Financing
﻿ December 31, 2019
finance leases
receivable
﻿ Tier 1
$ 502,265
$ 33,694
﻿ Tier 2
65,103
725
﻿ Tier 3
-
-
﻿
$ 567,368
$ 34,419
﻿ </t>
  </si>
  <si>
    <t>Intangible Assets (Tables)</t>
  </si>
  <si>
    <t>Schedule Of Estimated Future Amortization Expenses</t>
  </si>
  <si>
    <t xml:space="preserve">﻿
﻿ 2021
$ 1,609
﻿ 2022
1,231
﻿ 2023
474
﻿ 2024
406
﻿ Total intangible assets
$ 3,720
﻿ </t>
  </si>
  <si>
    <t>Debt (Tables)</t>
  </si>
  <si>
    <t>Schedule Of Debt</t>
  </si>
  <si>
    <t xml:space="preserve">﻿
﻿
﻿
﻿
﻿
March 31, 2020
December 31, 2019
﻿
Outstanding
Average
Outstanding
Average
﻿
Current
Long-term
Interest
Current
Long-term
Interest
Maturity
﻿
﻿ Revolving credit
$
-
$ 682,000
2.4%
$
-
$ 624,000
3.3%
June 2023
﻿ Revolving credit facility - Rail
-
137,500
2.4%
-
137,500
3.3%
October 2023
﻿ Revolving credit facility - Euro
21,122
-
2.0%
21,537
-
2.0%
September 2020
﻿ Term loan
1,800
25,050
3.9%
1,800
25,500
3.9%
April 2023
﻿ Term loan
7,000
66,750
2.7%
7,000
68,500
3.5%
June 2021
﻿ Term loan
14,967
-
3.4%
15,284
-
3.4%
December 2020
﻿ Term loan
3,043
36,864
3.6%
3,016
37,635
3.6%
August 2021
﻿ Term loan
6,000
85,000
4.6%
6,000
86,500
4.6%
October 2023
﻿ Senior secured notes
6,110
43,610
4.9%
6,110
46,665
4.9%
September 2022
﻿ Asset-backed notes 2012-1
17,100
27,075
3.5%
17,100
31,350
3.5%
October 2027
﻿ Asset-backed notes 2013-1
22,900
45,800
3.4%
22,900
51,525
3.4%
March 2028
﻿ Asset-backed notes 2017-1
25,307
158,169
3.7%
25,307
164,496
3.7%
June 2042
﻿ Asset-backed notes 2018-1
34,890
241,323
4.0%
34,890
250,045
4.0%
February 2043
﻿ Asset-backed notes 2018-2
34,350
257,625
4.4%
34,350
266,213
4.4%
September 2043
﻿ Collateralized financing obligations
20,595
61,617
1.6%
21,681
69,615
1.5%
February 2026
﻿ Term loans held by VIE
5,311
29,884
4.2%
5,250
31,234
4.2%
February 2026
﻿
220,495
1,898,267
222,225
1,890,778
﻿ Debt issuance costs
(3,976)
(9,633)
(4,131)
(10,656)
﻿ Total Debt
$ 216,519
$ 1,888,634
$ 218,094
$ 1,880,122
﻿ </t>
  </si>
  <si>
    <t>Stock-Based Compensation Plan (Tables)</t>
  </si>
  <si>
    <t>Summary Of Stock Option Activities</t>
  </si>
  <si>
    <t xml:space="preserve">﻿
﻿
﻿
Three Months Ended March 31,
﻿
2020
2019
﻿
Weighted
Weighted
﻿
Average
Average
﻿
Number of
Exercise
Number of
Exercise
﻿
Shares
Price
Shares
Price
﻿ Options outstanding at January 1
646,946
$ 16.96
850,167
$ 16.46
﻿ Options exercised
(7,750)
$ 14.54
(46,917)
$ 14.04
﻿ Options outstanding at March 31
639,196
$ 16.98
803,250
$ 16.60
﻿ Options exercisable
584,652
$ 17.25
642,762
$ 17.47
﻿ Weighted average remaining term
5.2 years
5.5 years
﻿ </t>
  </si>
  <si>
    <t>Summary Of Restricted Stock and Performance Stock Activity</t>
  </si>
  <si>
    <t xml:space="preserve">﻿
﻿
﻿
Weighted
﻿
Average
﻿
Number of
Grant Date
﻿
Shares
Fair Value
﻿ Outstanding at December 31, 2019
281,736
$ 23.18
﻿ Granted
94,497
$ 28.63
﻿ Vested
(44,046)
$ 22.59
﻿ Outstanding at March 31, 2020
332,187
$ 24.81
﻿ </t>
  </si>
  <si>
    <t>Segment And Geographic Information (Tables)</t>
  </si>
  <si>
    <t>Schedule Of Segment Information</t>
  </si>
  <si>
    <t xml:space="preserve">﻿
﻿
﻿
﻿
Three Months Ended March 31, 2020
﻿
Container Leasing
Rail Leasing
Logistics
Total
﻿ Total revenue
$ 69,113
$ 5,803
$ 30,106
$ 105,022
﻿ Total operating expenses
36,639
21,374
30,977
88,990
﻿ Operating income (loss)
32,474
(15,571)
(871)
16,032
﻿ Net interest and other expenses (income)
18,520
2,105
(3)
20,622
﻿ Income (loss) before income taxes
$ 13,954
$ (17,676)
$ (868)
$ (4,590)
﻿ Purchase of rental equipment (1)
$ 27,500
$
-
$
-
$ 27,500
﻿
﻿
﻿
﻿
Three Months Ended March 31, 2019
﻿
Container Leasing
Rail Leasing
Logistics
Total
﻿ Total revenue
$ 75,511
$ 7,881
$ 27,716
$ 111,108
﻿ Total operating expenses (income)
38,409
(1,212)
29,790
66,987
﻿ Operating income (loss)
37,102
9,093
(2,074)
44,121
﻿ Net interest and other expenses (income)
19,947
3,945
(4)
23,888
﻿ Income (loss) before income taxes
$ 17,155
$ 5,148
$ (2,070)
$ 20,233
﻿ Purchase of rental equipment (1)
$ 108,090
$ 33,122
$
-
$ 141,212
﻿
(1) Represents cash disbursements for purchasing of rental equipment as reflected in the consolidated statements of cash flows for the periods indicated. </t>
  </si>
  <si>
    <t>Summary Of Total Assets For Segments</t>
  </si>
  <si>
    <t xml:space="preserve">﻿
﻿
﻿
﻿
﻿
March 31, 2020
December 31, 2019
﻿ Container leasing
$ 2,561,222
$ 2,565,828
﻿ Logistics (2)
42,917
42,478
﻿ Rail
274,339
293,459
﻿ Total assets
$ 2,878,478
$ 2,901,765
﻿
(2) Includes goodwill of $15.8 million as of March 31, 2020 and December 31, 2019. </t>
  </si>
  <si>
    <t>Schedule Of Geographic Allocation Of Revenue</t>
  </si>
  <si>
    <t xml:space="preserve">﻿
﻿
﻿
﻿
Three Months Ended March 31,
﻿
2020
2019
﻿ United States
$ 37,145
$ 37,366
﻿ Switzerland
12,516
14,048
﻿ Singapore
9,850
10,034
﻿ Korea
9,239
9,870
﻿ France
7,630
8,933
﻿ Other Europe
15,240
15,199
﻿ Other Asia
12,587
15,308
﻿ Other International
815
350
﻿ Total revenue
$ 105,022
$ 111,108
﻿ </t>
  </si>
  <si>
    <t>Earnings Per Share (Tables)</t>
  </si>
  <si>
    <t>Reconciliation Of Basic And Diluted Net Income Per Share</t>
  </si>
  <si>
    <t xml:space="preserve">﻿
﻿
﻿
﻿
Three Months Ended March 31,
﻿
2020
2019
﻿ Numerator
﻿ Net (loss) income attributable to CAI common stockholders
$ (3,537)
$ 16,367
﻿ Denominator
﻿ Weighted-average shares used in per share computation - basic
17,433
18,555
﻿ Effect of dilutive securities:
﻿ Stock options and restricted stock
-
315
﻿ Weighted-average shares used in per share computation - diluted
17,433
18,870
﻿
﻿ Net (loss) income per share attributable to CAI
﻿ common stockholders:
﻿ Basic
$ (0.20)
$ 0.88
﻿ Diluted
$ (0.20)
$ 0.87
﻿ </t>
  </si>
  <si>
    <t>Description of Business and Significant Accounting Policies (Details)</t>
  </si>
  <si>
    <t>Total Billings [Member] | Customer Concentration Risk [Member]</t>
  </si>
  <si>
    <t>Business Acquisition [Line Items]</t>
  </si>
  <si>
    <t>Concentration percentage</t>
  </si>
  <si>
    <t>13.00%</t>
  </si>
  <si>
    <t>Consolidation of Variable Interest Entities (Details)</t>
  </si>
  <si>
    <t>Mar. 31, 2020USD ($)item</t>
  </si>
  <si>
    <t>Mar. 31, 2019USD ($)item</t>
  </si>
  <si>
    <t>Dec. 31, 2019USD ($)</t>
  </si>
  <si>
    <t>Dec. 31, 2018USD ($)</t>
  </si>
  <si>
    <t>Variable Interest Entity [Line Items]</t>
  </si>
  <si>
    <t>Net book value</t>
  </si>
  <si>
    <t>Collateralized Financing Obligations [Member]</t>
  </si>
  <si>
    <t>Long-term debt</t>
  </si>
  <si>
    <t>Variable Interest Entity, Primary Beneficiary [Member] | Term Loan [Member]</t>
  </si>
  <si>
    <t>Variable Interest Entity, Primary Beneficiary [Member] | Containers [Member]</t>
  </si>
  <si>
    <t>Number of types of container fund arrangements | item</t>
  </si>
  <si>
    <t>Number of container portfolios sold | item</t>
  </si>
  <si>
    <t>Gain (loss) recognized on initial consolidation of VIEs</t>
  </si>
  <si>
    <t>Book value of containers sold</t>
  </si>
  <si>
    <t>Number of containers sold | item</t>
  </si>
  <si>
    <t>Rental Equipment (Narrative) (Details) $ in Thousands</t>
  </si>
  <si>
    <t>Mar. 31, 2020USD ($)</t>
  </si>
  <si>
    <t>Property, Plant and Equipment [Line Items]</t>
  </si>
  <si>
    <t>Railcar Equipment [Member]</t>
  </si>
  <si>
    <t>Estimated useful life</t>
  </si>
  <si>
    <t>40 years</t>
  </si>
  <si>
    <t>Residual Value, Percentage</t>
  </si>
  <si>
    <t>10.00%</t>
  </si>
  <si>
    <t>Rental Equipment (Schedule Of 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Leases (Components Of Lease Revenue) (Details) - USD ($) $ in Thousands</t>
  </si>
  <si>
    <t>Lease revenue - operating leases</t>
  </si>
  <si>
    <t>Interest income on financing leases</t>
  </si>
  <si>
    <t>Other revenue</t>
  </si>
  <si>
    <t>Interest income on financing receivable</t>
  </si>
  <si>
    <t>Total lease revenue</t>
  </si>
  <si>
    <t>Leases (Components Of Net Investment In Direct Finance Leases) (Details) $ in Thousands</t>
  </si>
  <si>
    <t>Mar. 31, 2020USD ($)customer</t>
  </si>
  <si>
    <t>Dec. 31, 2019USD ($)customer</t>
  </si>
  <si>
    <t>Gross finance lease receivables</t>
  </si>
  <si>
    <t>Unearned income</t>
  </si>
  <si>
    <t>Allowance for credit losses</t>
  </si>
  <si>
    <t>Net investment in finance leases, net of allowance for credit losses</t>
  </si>
  <si>
    <t>Unguaranteed residual value</t>
  </si>
  <si>
    <t>Executory costs</t>
  </si>
  <si>
    <t>Unamortized initial direct costs</t>
  </si>
  <si>
    <t>Finance Lease [Member] | Customer Concentration Risk [Member]</t>
  </si>
  <si>
    <t>Number of major customers | customer</t>
  </si>
  <si>
    <t>65.00%</t>
  </si>
  <si>
    <t>At the inception of the lease, the Company records the total minimum lease payments, executory costs, if any, and unguaranteed residual value as gross finance lease receivables. The gross finance lease receivables are reduced as customer payments are received. There was $74.3 million of unguaranteed residual value at March 31, 2020 and December 31, 2019, respectively, included in gross finance lease receivables. There were no executory costs included in gross finance lease receivables as of March 31, 2020 and December 31, 2019.</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March 31, 2020 and December 31, 2019.</t>
  </si>
  <si>
    <t>Leases (Contractual Maturities Of Gross Finance Lease Receivables) (Details) $ in Thousands</t>
  </si>
  <si>
    <t>2021</t>
  </si>
  <si>
    <t>2022</t>
  </si>
  <si>
    <t>2023</t>
  </si>
  <si>
    <t>2024</t>
  </si>
  <si>
    <t>2025</t>
  </si>
  <si>
    <t>2026 and thereafter</t>
  </si>
  <si>
    <t>Leases (Summary Of Components Of Financing Receivable) (Details) - USD ($) $ in Thousands</t>
  </si>
  <si>
    <t>Financing Receivable [Abstract]</t>
  </si>
  <si>
    <t>Gross financing receivable</t>
  </si>
  <si>
    <t>Unearned Income</t>
  </si>
  <si>
    <t>Total financing receivable</t>
  </si>
  <si>
    <t>Amounts due within one year</t>
  </si>
  <si>
    <t>Amounts due beyond one year</t>
  </si>
  <si>
    <t>Included in prepaid expenses and other current assets in the consolidated balance sheets.</t>
  </si>
  <si>
    <t>Leases (Finance Lease Receivables By Risk Categories) (Details) - USD ($) $ in Thousands</t>
  </si>
  <si>
    <t>Financing Receivable, Recorded Investment [Line Items]</t>
  </si>
  <si>
    <t>Net investment in finance leases, 2020</t>
  </si>
  <si>
    <t>Net investment in finance leases, 2019</t>
  </si>
  <si>
    <t>Net investment in finance leases, 2018</t>
  </si>
  <si>
    <t>Net investment in finance leases, 2017</t>
  </si>
  <si>
    <t>Net investment in finance leases, 2016</t>
  </si>
  <si>
    <t>Net investment in finance leases, Prior</t>
  </si>
  <si>
    <t>Total net investment in finance leases</t>
  </si>
  <si>
    <t>Financing receivable, 2019</t>
  </si>
  <si>
    <t>Tier 1 [Member]</t>
  </si>
  <si>
    <t>Tier 2 [Member]</t>
  </si>
  <si>
    <t>Tier 3 [Member]</t>
  </si>
  <si>
    <t xml:space="preserve"> </t>
  </si>
  <si>
    <t>Intangible Assets (Narrative) (Details) - USD ($) $ in Thousands</t>
  </si>
  <si>
    <t>Amortization expense</t>
  </si>
  <si>
    <t>Intangible Assets (Schedule Of Estimated Future Amortization Expenses) (Details) - USD ($) $ in Thousands</t>
  </si>
  <si>
    <t>Net Carrying Amount</t>
  </si>
  <si>
    <t>Debt (Narrative) (Details) - Revolving Credit Facility [Member] $ in Millions</t>
  </si>
  <si>
    <t>1 Months Ended</t>
  </si>
  <si>
    <t>Debt Instrument [Line Items]</t>
  </si>
  <si>
    <t>Maximum credit commitment</t>
  </si>
  <si>
    <t>Available borrowing capacity</t>
  </si>
  <si>
    <t>Proceeds from credit facility</t>
  </si>
  <si>
    <t>Consortium of Banks [Member]</t>
  </si>
  <si>
    <t>Letters of credit outstanding</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Revolving Credit Facility [Member]</t>
  </si>
  <si>
    <t>Average Interest</t>
  </si>
  <si>
    <t>2.40%</t>
  </si>
  <si>
    <t>3.30%</t>
  </si>
  <si>
    <t>Maturity</t>
  </si>
  <si>
    <t>Jun. 1,
		2023</t>
  </si>
  <si>
    <t>Revolving Credit Facility [Member] | CAI Rail [Member]</t>
  </si>
  <si>
    <t>Oct. 1,
		2023</t>
  </si>
  <si>
    <t>Revolving Credit Facility [Member] | CAI Euro [Member]</t>
  </si>
  <si>
    <t>2.00%</t>
  </si>
  <si>
    <t>Sep. 1,
		2020</t>
  </si>
  <si>
    <t>Term Loan [Member] | Variable Interest Entity, Primary Beneficiary [Member]</t>
  </si>
  <si>
    <t>4.20%</t>
  </si>
  <si>
    <t>Feb. 1,
		2026</t>
  </si>
  <si>
    <t>Term Loan [Member] | Term Loan Due April 2023 [Member]</t>
  </si>
  <si>
    <t>3.90%</t>
  </si>
  <si>
    <t>Apr. 1,
		2023</t>
  </si>
  <si>
    <t>Term Loan [Member] | Term Loan Due June 2021 [Member]</t>
  </si>
  <si>
    <t>2.70%</t>
  </si>
  <si>
    <t>3.50%</t>
  </si>
  <si>
    <t>Jun. 1,
		2021</t>
  </si>
  <si>
    <t>Term Loan [Member] | Term Loan Due December 2020 [Member]</t>
  </si>
  <si>
    <t>3.40%</t>
  </si>
  <si>
    <t>Dec. 1,
		2020</t>
  </si>
  <si>
    <t>Term Loan [Member] | Term Loan Due August 2021 [Member]</t>
  </si>
  <si>
    <t>3.60%</t>
  </si>
  <si>
    <t>Aug. 1,
		2021</t>
  </si>
  <si>
    <t>Term Loan [Member] | Term Loan Due October 2023 [Member]</t>
  </si>
  <si>
    <t>4.60%</t>
  </si>
  <si>
    <t>Senior Secured Notes [Member]</t>
  </si>
  <si>
    <t>4.90%</t>
  </si>
  <si>
    <t>Sep. 1,
		2022</t>
  </si>
  <si>
    <t>1.60%</t>
  </si>
  <si>
    <t>1.50%</t>
  </si>
  <si>
    <t>Series 2012-1 Asset-Backed Notes [Member] | Asset Backed Notes [Member]</t>
  </si>
  <si>
    <t>Oct. 1,
		2027</t>
  </si>
  <si>
    <t>Series 2013-1 Asset-Backed Notes [Member] | Asset Backed Notes [Member]</t>
  </si>
  <si>
    <t>Mar. 1,
		2028</t>
  </si>
  <si>
    <t>Series 2017-1 Asset-Backed Notes [Member] | Asset Backed Notes [Member]</t>
  </si>
  <si>
    <t>3.70%</t>
  </si>
  <si>
    <t>Jun. 1,
		2042</t>
  </si>
  <si>
    <t>Series 2018-1 Asset-Backed Notes [Member] | Asset Backed Notes [Member]</t>
  </si>
  <si>
    <t>4.00%</t>
  </si>
  <si>
    <t>Feb. 1,
		2043</t>
  </si>
  <si>
    <t>Series 2018-2 Asset-Backed Notes [Member] | Asset Backed Notes [Member]</t>
  </si>
  <si>
    <t>4.40%</t>
  </si>
  <si>
    <t>Sep. 1,
		2043</t>
  </si>
  <si>
    <t>Stock-Based Compensation Plan (Narrative) (Details) - USD ($) $ / shares in Units, $ in Millions</t>
  </si>
  <si>
    <t>Jun. 30, 2019</t>
  </si>
  <si>
    <t>Stock options [Member]</t>
  </si>
  <si>
    <t>Share-based Compensation Arrangement by Share-based Payment Award [Line Items]</t>
  </si>
  <si>
    <t>Options available for grant</t>
  </si>
  <si>
    <t>Vesting period of awards</t>
  </si>
  <si>
    <t>4 years</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8 months 12 days</t>
  </si>
  <si>
    <t>Options granted, Number of Shares</t>
  </si>
  <si>
    <t>Aggregate intrinsic value of options outstanding</t>
  </si>
  <si>
    <t>Stock options [Member] | Tranche One [Member]</t>
  </si>
  <si>
    <t>Vesting percentage</t>
  </si>
  <si>
    <t>25.00%</t>
  </si>
  <si>
    <t>Stock options [Member] | Tranche Two [Member]</t>
  </si>
  <si>
    <t>2.083%</t>
  </si>
  <si>
    <t>Stock options [Member] | Directors [Member]</t>
  </si>
  <si>
    <t>1 year</t>
  </si>
  <si>
    <t>Restricted Stock [Member] | Employees [Member]</t>
  </si>
  <si>
    <t>Restricted Stock [Member] | Directors [Member]</t>
  </si>
  <si>
    <t>Restricted Stock and Performance Stock [Member]</t>
  </si>
  <si>
    <t>2 years 1 month 6 days</t>
  </si>
  <si>
    <t>Restricted Stock and Performance Stock [Member] | Employees [Member] | Each Anniversary Of Grant Date [Member]</t>
  </si>
  <si>
    <t>Performance Shares [Member]</t>
  </si>
  <si>
    <t>3 years</t>
  </si>
  <si>
    <t>Employee Stock Purchase Plan [Member]</t>
  </si>
  <si>
    <t>Share authorized for issuance</t>
  </si>
  <si>
    <t>Issuance of common stock</t>
  </si>
  <si>
    <t>Employee Stock Purchase Plan [Member] | Maximum [Member]</t>
  </si>
  <si>
    <t>Stock-Based Compensation Plan (Summary Of Stock Option Activities) (Details) - Stock options [Member] - $ / shares</t>
  </si>
  <si>
    <t>Options outstanding at beginning of period, Number of Shares</t>
  </si>
  <si>
    <t>Options exercised, Number of Shares</t>
  </si>
  <si>
    <t>Options outstanding at end of period, Number of Shares</t>
  </si>
  <si>
    <t>Options exercisable, Number of Shares</t>
  </si>
  <si>
    <t>Options outstanding at beginning of period, Weighted Average Exercise Price</t>
  </si>
  <si>
    <t>Options exercised, Weighted Average Exercise Price</t>
  </si>
  <si>
    <t>Options outstanding at end of period, Weighted Average Exercise Price</t>
  </si>
  <si>
    <t>Options exercisable, Weighted Average Exercise Price</t>
  </si>
  <si>
    <t>Weighted average remaining term</t>
  </si>
  <si>
    <t>5 years 2 months 12 days</t>
  </si>
  <si>
    <t>5 years 6 months</t>
  </si>
  <si>
    <t>Stock-Based Compensation Plan (Summary Of Restricted Stock and Performance Stock Activity) (Details) - Restricted Stock and Performance Stock [Member]</t>
  </si>
  <si>
    <t>Mar. 31, 2020$ / sharesshares</t>
  </si>
  <si>
    <t>Number of Shares, Outstanding at beginning of period | shares</t>
  </si>
  <si>
    <t>Number of Shares, Granted | shares</t>
  </si>
  <si>
    <t>Number of Shares, Vested | shares</t>
  </si>
  <si>
    <t>Number of Shares, Outstanding at end of period | shares</t>
  </si>
  <si>
    <t>Weighted Average Grant Date Fair Value, Outstanding at beginning of period | $ / shares</t>
  </si>
  <si>
    <t>Weighted Average Grant Date Fair Value, Granted | $ / shares</t>
  </si>
  <si>
    <t>Weighted Average Grant Date Fair Value, Vested | $ / shares</t>
  </si>
  <si>
    <t>Weighted Average Grant Date Fair Value, Outstanding at end of period | $ / shares</t>
  </si>
  <si>
    <t>Income Taxes (Details) - USD ($) $ in Millions</t>
  </si>
  <si>
    <t>Effective tax rate</t>
  </si>
  <si>
    <t>9.10%</t>
  </si>
  <si>
    <t>8.20%</t>
  </si>
  <si>
    <t>Discrete items impaiment charge</t>
  </si>
  <si>
    <t>Income tax benefit as a result from discrete items</t>
  </si>
  <si>
    <t>Minimum percentage realization for recognition of income tax position</t>
  </si>
  <si>
    <t>50.00%</t>
  </si>
  <si>
    <t>Unrecognized tax benefits</t>
  </si>
  <si>
    <t>Total accrued interest relating to unrecognized tax benefits</t>
  </si>
  <si>
    <t>Fair Value Of Financial Instruments (Details) - USD ($) $ in Thousands</t>
  </si>
  <si>
    <t>Fair Value, Balance Sheet Grouping, Financial Statement Captions [Line Items]</t>
  </si>
  <si>
    <t>Loans and Leases Receivable, Net Amount</t>
  </si>
  <si>
    <t>Carrying Amount [Member] | Fixed-Rate Term Loans [Member]</t>
  </si>
  <si>
    <t>Carrying Amount [Member] | Asset Backed Notes [Member]</t>
  </si>
  <si>
    <t>Carrying Amount [Member] | Collateralized Financing Obligations [Member]</t>
  </si>
  <si>
    <t>Carrying Amount [Member] | Senior Secured Notes [Member]</t>
  </si>
  <si>
    <t>Fair Value [Member]</t>
  </si>
  <si>
    <t>Fair Value [Member] | Fixed-Rate Term Loans [Member]</t>
  </si>
  <si>
    <t>Fair Value [Member] | Fixed-Rate Term Loans [Member] | Level 2 [Member]</t>
  </si>
  <si>
    <t>Fair Value [Member] | Asset Backed Notes [Member] | Level 2 [Member]</t>
  </si>
  <si>
    <t>Fair Value [Member] | Collateralized Financing Obligations [Member] | Level 2 [Member]</t>
  </si>
  <si>
    <t>Variable Interest Entity, Primary Beneficiary [Member] | Carrying Amount [Member] | Term Loan [Member]</t>
  </si>
  <si>
    <t>Commitments And Contingencies (Details) $ in Millions</t>
  </si>
  <si>
    <t>Containers [Member]</t>
  </si>
  <si>
    <t>Purchase Commitment, Excluding Long-term Commitment [Line Items]</t>
  </si>
  <si>
    <t>Commitments to purchase rental equipment</t>
  </si>
  <si>
    <t>Stockholders’ Equity (Details) - USD ($) $ in Millions</t>
  </si>
  <si>
    <t>Oct. 31, 2018</t>
  </si>
  <si>
    <t>Shares authorized for repurchase</t>
  </si>
  <si>
    <t>Shares repurchased</t>
  </si>
  <si>
    <t>Shares remained available for repurchase</t>
  </si>
  <si>
    <t>Related Parties Transactions (Details) - USD ($) $ in Millions</t>
  </si>
  <si>
    <t>Income tax liabilities related to stock-based compensation</t>
  </si>
  <si>
    <t>Current asset, reimbursement from officer</t>
  </si>
  <si>
    <t>Segment And Geographic Information (Schedule Of Segment Information) (Details) - USD ($) $ in Thousands</t>
  </si>
  <si>
    <t>Segment Reporting Information [Line Items]</t>
  </si>
  <si>
    <t>Total operating expenses (income)</t>
  </si>
  <si>
    <t>Net interest and other expenses (income)</t>
  </si>
  <si>
    <t>Operating Segments [Member] | Container Leasing [Member]</t>
  </si>
  <si>
    <t>Operating Segments [Member] | Rail Leasing [Member]</t>
  </si>
  <si>
    <t>Operating Segments [Member] | Logistics [Member]</t>
  </si>
  <si>
    <t>Segment And Geographic Information (Summary Of Total Assets For Segments) (Details) - USD ($) $ in Thousands</t>
  </si>
  <si>
    <t>Segment Reporting, Asset Reconciling Item [Line Items]</t>
  </si>
  <si>
    <t>Operating Segments [Member] | Rail [Member]</t>
  </si>
  <si>
    <t>Includes goodwill of $15.8 million as of March 31, 2020 and December 31, 2019.</t>
  </si>
  <si>
    <t>Segment And Geographic Information (Schedule Of Geographic Allocation Of Revenue) (Details) - USD ($) $ in Thousands</t>
  </si>
  <si>
    <t>Revenues from External Customers and Long-Lived Assets [Line Items]</t>
  </si>
  <si>
    <t>United States [Member]</t>
  </si>
  <si>
    <t>Switzerland [Member]</t>
  </si>
  <si>
    <t>Singapore [Member]</t>
  </si>
  <si>
    <t>Korea [Member]</t>
  </si>
  <si>
    <t>France [Member]</t>
  </si>
  <si>
    <t>Other Europe [Member]</t>
  </si>
  <si>
    <t>Other Asia [Member]</t>
  </si>
  <si>
    <t>Other International [Member]</t>
  </si>
  <si>
    <t>Earnings Per Share (Narrative) (Details)</t>
  </si>
  <si>
    <t>Mar. 31, 2019shares</t>
  </si>
  <si>
    <t>Antidilutive Securities Excluded from Computation of Earnings Per Share [Line Items]</t>
  </si>
  <si>
    <t>Securities having antidilutive effect</t>
  </si>
  <si>
    <t>Earnings Per Share (Reconciliation Of Basic And Diluted Net Income Per Share) (Details) - USD ($) $ / shares in Units, $ in Thousands</t>
  </si>
  <si>
    <t>Weighted-average shares used in per share computation - basic</t>
  </si>
  <si>
    <t>Effect of dilutive securities: Stock options and restricted stock</t>
  </si>
  <si>
    <t>Weighted-average shares used in per share computation -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7506453</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8</v>
      </c>
      <c r="B1" s="2" t="s">
        <v>1</v>
      </c>
    </row>
    <row r="2" spans="1:2">
      <c r="B2" s="2" t="s">
        <v>2</v>
      </c>
    </row>
    <row r="3" spans="1:2">
      <c r="A3" s="3" t="s">
        <v>242</v>
      </c>
    </row>
    <row r="4" spans="1:2">
      <c r="A4" s="4" t="s">
        <v>88</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86177</v>
      </c>
      <c r="D3" s="6" t="n">
        <v>88452</v>
      </c>
    </row>
    <row r="4" spans="1:4">
      <c r="A4" s="4" t="s">
        <v>68</v>
      </c>
      <c r="C4" s="5" t="n">
        <v>75730</v>
      </c>
      <c r="D4" s="5" t="n">
        <v>71274</v>
      </c>
    </row>
    <row r="5" spans="1:4">
      <c r="A5" s="4" t="s">
        <v>69</v>
      </c>
      <c r="C5" s="5" t="n">
        <v>9638</v>
      </c>
      <c r="D5" s="5" t="n">
        <v>10228</v>
      </c>
    </row>
    <row r="6" spans="1:4">
      <c r="A6" s="4" t="s">
        <v>70</v>
      </c>
      <c r="C6" s="5" t="n">
        <v>280288</v>
      </c>
      <c r="D6" s="5" t="n">
        <v>216418</v>
      </c>
    </row>
    <row r="7" spans="1:4">
      <c r="A7" s="4" t="s">
        <v>71</v>
      </c>
      <c r="C7" s="5" t="n">
        <v>25799</v>
      </c>
      <c r="D7" s="5" t="n">
        <v>26775</v>
      </c>
    </row>
    <row r="8" spans="1:4">
      <c r="A8" s="4" t="s">
        <v>72</v>
      </c>
      <c r="C8" s="5" t="n">
        <v>2035342</v>
      </c>
      <c r="D8" s="5" t="n">
        <v>2102839</v>
      </c>
    </row>
    <row r="9" spans="1:4">
      <c r="A9" s="4" t="s">
        <v>73</v>
      </c>
      <c r="C9" s="5" t="n">
        <v>479276</v>
      </c>
      <c r="D9" s="5" t="n">
        <v>496094</v>
      </c>
    </row>
    <row r="10" spans="1:4">
      <c r="A10" s="4" t="s">
        <v>74</v>
      </c>
      <c r="B10" s="4" t="s">
        <v>75</v>
      </c>
      <c r="C10" s="5" t="n">
        <v>29739</v>
      </c>
      <c r="D10" s="5" t="n">
        <v>30693</v>
      </c>
    </row>
    <row r="11" spans="1:4">
      <c r="A11" s="4" t="s">
        <v>76</v>
      </c>
      <c r="C11" s="5" t="n">
        <v>15794</v>
      </c>
      <c r="D11" s="5" t="n">
        <v>15794</v>
      </c>
    </row>
    <row r="12" spans="1:4">
      <c r="A12" s="4" t="s">
        <v>77</v>
      </c>
      <c r="C12" s="5" t="n">
        <v>3720</v>
      </c>
      <c r="D12" s="5" t="n">
        <v>4123</v>
      </c>
    </row>
    <row r="13" spans="1:4">
      <c r="A13" s="4" t="s">
        <v>78</v>
      </c>
      <c r="C13" s="5" t="n">
        <v>8520</v>
      </c>
      <c r="D13" s="5" t="n">
        <v>9029</v>
      </c>
    </row>
    <row r="14" spans="1:4">
      <c r="A14" s="4" t="s">
        <v>79</v>
      </c>
      <c r="B14" s="4" t="s">
        <v>80</v>
      </c>
      <c r="C14" s="5" t="n">
        <v>2878478</v>
      </c>
      <c r="D14" s="5" t="n">
        <v>2901765</v>
      </c>
    </row>
    <row r="15" spans="1:4">
      <c r="A15" s="3" t="s">
        <v>81</v>
      </c>
    </row>
    <row r="16" spans="1:4">
      <c r="A16" s="4" t="s">
        <v>82</v>
      </c>
      <c r="C16" s="5" t="n">
        <v>8928</v>
      </c>
      <c r="D16" s="5" t="n">
        <v>7291</v>
      </c>
    </row>
    <row r="17" spans="1:4">
      <c r="A17" s="4" t="s">
        <v>83</v>
      </c>
      <c r="C17" s="5" t="n">
        <v>26180</v>
      </c>
      <c r="D17" s="5" t="n">
        <v>30479</v>
      </c>
    </row>
    <row r="18" spans="1:4">
      <c r="A18" s="4" t="s">
        <v>84</v>
      </c>
      <c r="C18" s="5" t="n">
        <v>6478</v>
      </c>
      <c r="D18" s="5" t="n">
        <v>6405</v>
      </c>
    </row>
    <row r="19" spans="1:4">
      <c r="A19" s="4" t="s">
        <v>85</v>
      </c>
      <c r="C19" s="5" t="n">
        <v>216519</v>
      </c>
      <c r="D19" s="5" t="n">
        <v>218094</v>
      </c>
    </row>
    <row r="20" spans="1:4">
      <c r="A20" s="4" t="s">
        <v>86</v>
      </c>
      <c r="C20" s="5" t="n">
        <v>4596</v>
      </c>
      <c r="D20" s="5" t="n">
        <v>25137</v>
      </c>
    </row>
    <row r="21" spans="1:4">
      <c r="A21" s="4" t="s">
        <v>87</v>
      </c>
      <c r="C21" s="5" t="n">
        <v>262701</v>
      </c>
      <c r="D21" s="5" t="n">
        <v>287406</v>
      </c>
    </row>
    <row r="22" spans="1:4">
      <c r="A22" s="4" t="s">
        <v>88</v>
      </c>
      <c r="C22" s="5" t="n">
        <v>1888634</v>
      </c>
      <c r="D22" s="5" t="n">
        <v>1880122</v>
      </c>
    </row>
    <row r="23" spans="1:4">
      <c r="A23" s="4" t="s">
        <v>89</v>
      </c>
      <c r="C23" s="5" t="n">
        <v>31872</v>
      </c>
      <c r="D23" s="5" t="n">
        <v>35376</v>
      </c>
    </row>
    <row r="24" spans="1:4">
      <c r="A24" s="4" t="s">
        <v>90</v>
      </c>
      <c r="C24" s="5" t="n">
        <v>5124</v>
      </c>
      <c r="D24" s="5" t="n">
        <v>5621</v>
      </c>
    </row>
    <row r="25" spans="1:4">
      <c r="A25" s="4" t="s">
        <v>91</v>
      </c>
      <c r="B25" s="4" t="s">
        <v>92</v>
      </c>
      <c r="C25" s="5" t="n">
        <v>2188331</v>
      </c>
      <c r="D25" s="5" t="n">
        <v>2208525</v>
      </c>
    </row>
    <row r="26" spans="1:4">
      <c r="A26" s="3" t="s">
        <v>93</v>
      </c>
    </row>
    <row r="27" spans="1:4">
      <c r="A27" s="4" t="s">
        <v>94</v>
      </c>
      <c r="C27" s="5" t="n">
        <v>2</v>
      </c>
      <c r="D27" s="5" t="n">
        <v>2</v>
      </c>
    </row>
    <row r="28" spans="1:4">
      <c r="A28" s="4" t="s">
        <v>95</v>
      </c>
      <c r="C28" s="5" t="n">
        <v>103290</v>
      </c>
      <c r="D28" s="5" t="n">
        <v>102709</v>
      </c>
    </row>
    <row r="29" spans="1:4">
      <c r="A29" s="4" t="s">
        <v>96</v>
      </c>
      <c r="C29" s="5" t="n">
        <v>-6767</v>
      </c>
      <c r="D29" s="5" t="n">
        <v>-6630</v>
      </c>
    </row>
    <row r="30" spans="1:4">
      <c r="A30" s="4" t="s">
        <v>97</v>
      </c>
      <c r="C30" s="5" t="n">
        <v>489757</v>
      </c>
      <c r="D30" s="5" t="n">
        <v>493294</v>
      </c>
    </row>
    <row r="31" spans="1:4">
      <c r="A31" s="4" t="s">
        <v>98</v>
      </c>
      <c r="C31" s="5" t="n">
        <v>690147</v>
      </c>
      <c r="D31" s="5" t="n">
        <v>693240</v>
      </c>
    </row>
    <row r="32" spans="1:4">
      <c r="A32" s="4" t="s">
        <v>99</v>
      </c>
      <c r="C32" s="5" t="n">
        <v>2878478</v>
      </c>
      <c r="D32" s="5" t="n">
        <v>2901765</v>
      </c>
    </row>
    <row r="33" spans="1:4">
      <c r="A33" s="4" t="s">
        <v>58</v>
      </c>
    </row>
    <row r="34" spans="1:4">
      <c r="A34" s="3" t="s">
        <v>93</v>
      </c>
    </row>
    <row r="35" spans="1:4">
      <c r="A35" s="4" t="s">
        <v>100</v>
      </c>
      <c r="C35" s="5" t="n">
        <v>54990</v>
      </c>
      <c r="D35" s="5" t="n">
        <v>54990</v>
      </c>
    </row>
    <row r="36" spans="1:4">
      <c r="A36" s="4" t="s">
        <v>61</v>
      </c>
    </row>
    <row r="37" spans="1:4">
      <c r="A37" s="3" t="s">
        <v>93</v>
      </c>
    </row>
    <row r="38" spans="1:4">
      <c r="A38" s="4" t="s">
        <v>100</v>
      </c>
      <c r="C38" s="5" t="n">
        <v>48875</v>
      </c>
      <c r="D38" s="5" t="n">
        <v>48875</v>
      </c>
    </row>
    <row r="39" spans="1:4">
      <c r="A39" s="4" t="s">
        <v>101</v>
      </c>
    </row>
    <row r="40" spans="1:4">
      <c r="A40" s="3" t="s">
        <v>66</v>
      </c>
    </row>
    <row r="41" spans="1:4">
      <c r="A41" s="4" t="s">
        <v>102</v>
      </c>
      <c r="C41" s="5" t="n">
        <v>87727</v>
      </c>
      <c r="D41" s="5" t="n">
        <v>19870</v>
      </c>
    </row>
    <row r="42" spans="1:4">
      <c r="A42" s="4" t="s">
        <v>103</v>
      </c>
    </row>
    <row r="43" spans="1:4">
      <c r="A43" s="3" t="s">
        <v>66</v>
      </c>
    </row>
    <row r="44" spans="1:4">
      <c r="A44" s="4" t="s">
        <v>102</v>
      </c>
      <c r="C44" s="5" t="n">
        <v>21016</v>
      </c>
      <c r="D44" s="5" t="n">
        <v>26594</v>
      </c>
    </row>
    <row r="45" spans="1:4">
      <c r="A45" s="4" t="s">
        <v>72</v>
      </c>
      <c r="C45" s="5" t="n">
        <v>98758</v>
      </c>
      <c r="D45" s="5" t="n">
        <v>101907</v>
      </c>
    </row>
    <row r="46" spans="1:4">
      <c r="A46" s="4" t="s">
        <v>73</v>
      </c>
      <c r="C46" s="5" t="n">
        <v>4614</v>
      </c>
      <c r="D46" s="5" t="n">
        <v>4790</v>
      </c>
    </row>
    <row r="47" spans="1:4">
      <c r="A47" s="3" t="s">
        <v>81</v>
      </c>
    </row>
    <row r="48" spans="1:4">
      <c r="A48" s="4" t="s">
        <v>85</v>
      </c>
      <c r="C48" s="5" t="n">
        <v>25906</v>
      </c>
      <c r="D48" s="5" t="n">
        <v>26931</v>
      </c>
    </row>
    <row r="49" spans="1:4">
      <c r="A49" s="4" t="s">
        <v>88</v>
      </c>
      <c r="C49" s="6" t="n">
        <v>91501</v>
      </c>
      <c r="D49" s="6" t="n">
        <v>100849</v>
      </c>
    </row>
    <row r="50" spans="1:4"/>
    <row r="51" spans="1:4">
      <c r="A51" s="4" t="s">
        <v>75</v>
      </c>
      <c r="B51" s="4" t="s">
        <v>104</v>
      </c>
    </row>
    <row r="52" spans="1:4">
      <c r="A52" s="4" t="s">
        <v>80</v>
      </c>
      <c r="B52" s="4" t="s">
        <v>105</v>
      </c>
    </row>
    <row r="53" spans="1:4">
      <c r="A53" s="4" t="s">
        <v>92</v>
      </c>
      <c r="B53" s="4" t="s">
        <v>106</v>
      </c>
    </row>
  </sheetData>
  <mergeCells count="5">
    <mergeCell ref="A1:B1"/>
    <mergeCell ref="A50:C50"/>
    <mergeCell ref="B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3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v>
      </c>
      <c r="B1" s="2" t="s">
        <v>1</v>
      </c>
      <c r="C1" s="2" t="s">
        <v>108</v>
      </c>
    </row>
    <row r="2" spans="1:3">
      <c r="B2" s="2" t="s">
        <v>2</v>
      </c>
      <c r="C2" s="2" t="s">
        <v>65</v>
      </c>
    </row>
    <row r="3" spans="1:3">
      <c r="A3" s="3" t="s">
        <v>66</v>
      </c>
    </row>
    <row r="4" spans="1:3">
      <c r="A4" s="4" t="s">
        <v>109</v>
      </c>
      <c r="B4" s="6" t="n">
        <v>6877</v>
      </c>
      <c r="C4" s="6" t="n">
        <v>8171</v>
      </c>
    </row>
    <row r="5" spans="1:3">
      <c r="A5" s="4" t="s">
        <v>110</v>
      </c>
      <c r="B5" s="5" t="n">
        <v>2035342</v>
      </c>
      <c r="C5" s="5" t="n">
        <v>2102839</v>
      </c>
    </row>
    <row r="6" spans="1:3">
      <c r="A6" s="4" t="s">
        <v>111</v>
      </c>
      <c r="B6" s="5" t="n">
        <v>640118</v>
      </c>
      <c r="C6" s="5" t="n">
        <v>620990</v>
      </c>
    </row>
    <row r="7" spans="1:3">
      <c r="A7" s="4" t="s">
        <v>112</v>
      </c>
      <c r="B7" s="5" t="n">
        <v>479276</v>
      </c>
      <c r="C7" s="5" t="n">
        <v>496094</v>
      </c>
    </row>
    <row r="8" spans="1:3">
      <c r="A8" s="4" t="s">
        <v>113</v>
      </c>
      <c r="B8" s="5" t="n">
        <v>5624</v>
      </c>
      <c r="C8" s="5" t="n">
        <v>5221</v>
      </c>
    </row>
    <row r="9" spans="1:3">
      <c r="A9" s="3" t="s">
        <v>81</v>
      </c>
    </row>
    <row r="10" spans="1:3">
      <c r="A10" s="4" t="s">
        <v>85</v>
      </c>
      <c r="B10" s="5" t="n">
        <v>216519</v>
      </c>
      <c r="C10" s="5" t="n">
        <v>218094</v>
      </c>
    </row>
    <row r="11" spans="1:3">
      <c r="A11" s="4" t="s">
        <v>88</v>
      </c>
      <c r="B11" s="6" t="n">
        <v>1888634</v>
      </c>
      <c r="C11" s="6" t="n">
        <v>1880122</v>
      </c>
    </row>
    <row r="12" spans="1:3">
      <c r="A12" s="3" t="s">
        <v>93</v>
      </c>
    </row>
    <row r="13" spans="1:3">
      <c r="A13" s="4" t="s">
        <v>114</v>
      </c>
      <c r="B13" s="7" t="n">
        <v>0.0001</v>
      </c>
      <c r="C13" s="7" t="n">
        <v>0.0001</v>
      </c>
    </row>
    <row r="14" spans="1:3">
      <c r="A14" s="4" t="s">
        <v>115</v>
      </c>
      <c r="B14" s="5" t="n">
        <v>10000000</v>
      </c>
      <c r="C14" s="5" t="n">
        <v>10000000</v>
      </c>
    </row>
    <row r="15" spans="1:3">
      <c r="A15" s="4" t="s">
        <v>116</v>
      </c>
      <c r="B15" s="7" t="n">
        <v>0.0001</v>
      </c>
      <c r="C15" s="7" t="n">
        <v>0.0001</v>
      </c>
    </row>
    <row r="16" spans="1:3">
      <c r="A16" s="4" t="s">
        <v>117</v>
      </c>
      <c r="B16" s="5" t="n">
        <v>84000000</v>
      </c>
      <c r="C16" s="5" t="n">
        <v>84000000</v>
      </c>
    </row>
    <row r="17" spans="1:3">
      <c r="A17" s="4" t="s">
        <v>118</v>
      </c>
      <c r="B17" s="5" t="n">
        <v>17506453</v>
      </c>
      <c r="C17" s="5" t="n">
        <v>17479127</v>
      </c>
    </row>
    <row r="18" spans="1:3">
      <c r="A18" s="4" t="s">
        <v>119</v>
      </c>
      <c r="B18" s="5" t="n">
        <v>17506453</v>
      </c>
      <c r="C18" s="5" t="n">
        <v>17479127</v>
      </c>
    </row>
    <row r="19" spans="1:3">
      <c r="A19" s="4" t="s">
        <v>103</v>
      </c>
    </row>
    <row r="20" spans="1:3">
      <c r="A20" s="3" t="s">
        <v>66</v>
      </c>
    </row>
    <row r="21" spans="1:3">
      <c r="A21" s="4" t="s">
        <v>102</v>
      </c>
      <c r="B21" s="6" t="n">
        <v>21016</v>
      </c>
      <c r="C21" s="6" t="n">
        <v>26594</v>
      </c>
    </row>
    <row r="22" spans="1:3">
      <c r="A22" s="4" t="s">
        <v>110</v>
      </c>
      <c r="B22" s="5" t="n">
        <v>98758</v>
      </c>
      <c r="C22" s="5" t="n">
        <v>101907</v>
      </c>
    </row>
    <row r="23" spans="1:3">
      <c r="A23" s="4" t="s">
        <v>112</v>
      </c>
      <c r="B23" s="5" t="n">
        <v>4614</v>
      </c>
      <c r="C23" s="5" t="n">
        <v>4790</v>
      </c>
    </row>
    <row r="24" spans="1:3">
      <c r="A24" s="3" t="s">
        <v>81</v>
      </c>
    </row>
    <row r="25" spans="1:3">
      <c r="A25" s="4" t="s">
        <v>85</v>
      </c>
      <c r="B25" s="5" t="n">
        <v>25906</v>
      </c>
      <c r="C25" s="5" t="n">
        <v>26931</v>
      </c>
    </row>
    <row r="26" spans="1:3">
      <c r="A26" s="4" t="s">
        <v>88</v>
      </c>
      <c r="B26" s="6" t="n">
        <v>91501</v>
      </c>
      <c r="C26" s="6" t="n">
        <v>100849</v>
      </c>
    </row>
    <row r="27" spans="1:3">
      <c r="A27" s="4" t="s">
        <v>58</v>
      </c>
    </row>
    <row r="28" spans="1:3">
      <c r="A28" s="3" t="s">
        <v>93</v>
      </c>
    </row>
    <row r="29" spans="1:3">
      <c r="A29" s="4" t="s">
        <v>120</v>
      </c>
      <c r="B29" s="4" t="s">
        <v>121</v>
      </c>
      <c r="C29" s="4" t="s">
        <v>121</v>
      </c>
    </row>
    <row r="30" spans="1:3">
      <c r="A30" s="4" t="s">
        <v>122</v>
      </c>
      <c r="B30" s="5" t="n">
        <v>2199610</v>
      </c>
      <c r="C30" s="5" t="n">
        <v>2199610</v>
      </c>
    </row>
    <row r="31" spans="1:3">
      <c r="A31" s="4" t="s">
        <v>123</v>
      </c>
      <c r="B31" s="5" t="n">
        <v>2199610</v>
      </c>
      <c r="C31" s="5" t="n">
        <v>2199610</v>
      </c>
    </row>
    <row r="32" spans="1:3">
      <c r="A32" s="4" t="s">
        <v>61</v>
      </c>
    </row>
    <row r="33" spans="1:3">
      <c r="A33" s="3" t="s">
        <v>93</v>
      </c>
    </row>
    <row r="34" spans="1:3">
      <c r="A34" s="4" t="s">
        <v>120</v>
      </c>
      <c r="B34" s="4" t="s">
        <v>121</v>
      </c>
      <c r="C34" s="4" t="s">
        <v>121</v>
      </c>
    </row>
    <row r="35" spans="1:3">
      <c r="A35" s="4" t="s">
        <v>122</v>
      </c>
      <c r="B35" s="5" t="n">
        <v>1955000</v>
      </c>
      <c r="C35" s="5" t="n">
        <v>1955000</v>
      </c>
    </row>
    <row r="36" spans="1:3">
      <c r="A36" s="4" t="s">
        <v>123</v>
      </c>
      <c r="B36" s="5" t="n">
        <v>1955000</v>
      </c>
      <c r="C36" s="5" t="n">
        <v>195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6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6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108</v>
      </c>
    </row>
    <row r="2" spans="1:3">
      <c r="B2" s="2" t="s">
        <v>2</v>
      </c>
      <c r="C2" s="2" t="s">
        <v>65</v>
      </c>
    </row>
    <row r="3" spans="1:3">
      <c r="A3" s="4" t="s">
        <v>313</v>
      </c>
    </row>
    <row r="4" spans="1:3">
      <c r="A4" s="3" t="s">
        <v>314</v>
      </c>
    </row>
    <row r="5" spans="1:3">
      <c r="A5" s="4" t="s">
        <v>315</v>
      </c>
      <c r="B5" s="4" t="s">
        <v>316</v>
      </c>
    </row>
    <row r="6" spans="1:3">
      <c r="A6" s="4" t="s">
        <v>58</v>
      </c>
    </row>
    <row r="7" spans="1:3">
      <c r="A7" s="3" t="s">
        <v>314</v>
      </c>
    </row>
    <row r="8" spans="1:3">
      <c r="A8" s="4" t="s">
        <v>120</v>
      </c>
      <c r="B8" s="4" t="s">
        <v>121</v>
      </c>
      <c r="C8" s="4" t="s">
        <v>121</v>
      </c>
    </row>
    <row r="9" spans="1:3">
      <c r="A9" s="4" t="s">
        <v>61</v>
      </c>
    </row>
    <row r="10" spans="1:3">
      <c r="A10" s="3" t="s">
        <v>314</v>
      </c>
    </row>
    <row r="11" spans="1:3">
      <c r="A11" s="4" t="s">
        <v>120</v>
      </c>
      <c r="B11" s="4" t="s">
        <v>121</v>
      </c>
      <c r="C11" s="4" t="s">
        <v>1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 customWidth="1" max="5" min="5" width="21"/>
  </cols>
  <sheetData>
    <row r="1" spans="1:5">
      <c r="A1" s="1" t="s">
        <v>317</v>
      </c>
      <c r="B1" s="2" t="s">
        <v>1</v>
      </c>
    </row>
    <row r="2" spans="1:5">
      <c r="B2" s="2" t="s">
        <v>318</v>
      </c>
      <c r="C2" s="2" t="s">
        <v>319</v>
      </c>
      <c r="D2" s="2" t="s">
        <v>320</v>
      </c>
      <c r="E2" s="2" t="s">
        <v>321</v>
      </c>
    </row>
    <row r="3" spans="1:5">
      <c r="A3" s="3" t="s">
        <v>322</v>
      </c>
    </row>
    <row r="4" spans="1:5">
      <c r="A4" s="4" t="s">
        <v>323</v>
      </c>
      <c r="B4" s="6" t="n">
        <v>2035342000</v>
      </c>
      <c r="D4" s="6" t="n">
        <v>2102839000</v>
      </c>
    </row>
    <row r="5" spans="1:5">
      <c r="A5" s="4" t="s">
        <v>324</v>
      </c>
    </row>
    <row r="6" spans="1:5">
      <c r="A6" s="3" t="s">
        <v>322</v>
      </c>
    </row>
    <row r="7" spans="1:5">
      <c r="A7" s="4" t="s">
        <v>325</v>
      </c>
      <c r="B7" s="5" t="n">
        <v>82200000</v>
      </c>
    </row>
    <row r="8" spans="1:5">
      <c r="A8" s="4" t="s">
        <v>103</v>
      </c>
    </row>
    <row r="9" spans="1:5">
      <c r="A9" s="3" t="s">
        <v>322</v>
      </c>
    </row>
    <row r="10" spans="1:5">
      <c r="A10" s="4" t="s">
        <v>323</v>
      </c>
      <c r="B10" s="5" t="n">
        <v>98758000</v>
      </c>
      <c r="D10" s="5" t="n">
        <v>101907000</v>
      </c>
    </row>
    <row r="11" spans="1:5">
      <c r="A11" s="4" t="s">
        <v>102</v>
      </c>
      <c r="B11" s="5" t="n">
        <v>21016000</v>
      </c>
      <c r="C11" s="6" t="n">
        <v>27058000</v>
      </c>
      <c r="D11" s="6" t="n">
        <v>26594000</v>
      </c>
      <c r="E11" s="6" t="n">
        <v>25211000</v>
      </c>
    </row>
    <row r="12" spans="1:5">
      <c r="A12" s="4" t="s">
        <v>326</v>
      </c>
    </row>
    <row r="13" spans="1:5">
      <c r="A13" s="3" t="s">
        <v>322</v>
      </c>
    </row>
    <row r="14" spans="1:5">
      <c r="A14" s="4" t="s">
        <v>325</v>
      </c>
      <c r="B14" s="6" t="n">
        <v>35200000</v>
      </c>
    </row>
    <row r="15" spans="1:5">
      <c r="A15" s="4" t="s">
        <v>327</v>
      </c>
    </row>
    <row r="16" spans="1:5">
      <c r="A16" s="3" t="s">
        <v>322</v>
      </c>
    </row>
    <row r="17" spans="1:5">
      <c r="A17" s="4" t="s">
        <v>328</v>
      </c>
      <c r="B17" s="5" t="n">
        <v>2</v>
      </c>
    </row>
    <row r="18" spans="1:5">
      <c r="A18" s="4" t="s">
        <v>329</v>
      </c>
      <c r="B18" s="5" t="n">
        <v>0</v>
      </c>
      <c r="C18" s="5" t="n">
        <v>0</v>
      </c>
    </row>
    <row r="19" spans="1:5">
      <c r="A19" s="4" t="s">
        <v>323</v>
      </c>
      <c r="B19" s="6" t="n">
        <v>103400000</v>
      </c>
    </row>
    <row r="20" spans="1:5">
      <c r="A20" s="4" t="s">
        <v>102</v>
      </c>
      <c r="B20" s="5" t="n">
        <v>21000000</v>
      </c>
    </row>
    <row r="21" spans="1:5">
      <c r="A21" s="4" t="s">
        <v>330</v>
      </c>
      <c r="B21" s="5" t="n">
        <v>0</v>
      </c>
    </row>
    <row r="22" spans="1:5">
      <c r="A22" s="4" t="s">
        <v>331</v>
      </c>
      <c r="B22" s="6" t="n">
        <v>65000000</v>
      </c>
    </row>
    <row r="23" spans="1:5">
      <c r="A23" s="4" t="s">
        <v>332</v>
      </c>
      <c r="B23"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33</v>
      </c>
      <c r="B1" s="2" t="s">
        <v>1</v>
      </c>
    </row>
    <row r="2" spans="1:2">
      <c r="B2" s="2" t="s">
        <v>334</v>
      </c>
    </row>
    <row r="3" spans="1:2">
      <c r="A3" s="3" t="s">
        <v>335</v>
      </c>
    </row>
    <row r="4" spans="1:2">
      <c r="A4" s="4" t="s">
        <v>130</v>
      </c>
      <c r="B4" s="6" t="n">
        <v>19167</v>
      </c>
    </row>
    <row r="5" spans="1:2">
      <c r="A5" s="4" t="s">
        <v>336</v>
      </c>
    </row>
    <row r="6" spans="1:2">
      <c r="A6" s="3" t="s">
        <v>335</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5</v>
      </c>
    </row>
    <row r="2" spans="1:3">
      <c r="A2" s="3" t="s">
        <v>335</v>
      </c>
    </row>
    <row r="3" spans="1:3">
      <c r="A3" s="4" t="s">
        <v>342</v>
      </c>
      <c r="B3" s="6" t="n">
        <v>2675460</v>
      </c>
      <c r="C3" s="6" t="n">
        <v>2723829</v>
      </c>
    </row>
    <row r="4" spans="1:3">
      <c r="A4" s="4" t="s">
        <v>343</v>
      </c>
      <c r="B4" s="5" t="n">
        <v>-640118</v>
      </c>
      <c r="C4" s="5" t="n">
        <v>-620990</v>
      </c>
    </row>
    <row r="5" spans="1:3">
      <c r="A5" s="4" t="s">
        <v>344</v>
      </c>
      <c r="B5" s="5" t="n">
        <v>2035342</v>
      </c>
      <c r="C5" s="5" t="n">
        <v>2102839</v>
      </c>
    </row>
    <row r="6" spans="1:3">
      <c r="A6" s="4" t="s">
        <v>345</v>
      </c>
    </row>
    <row r="7" spans="1:3">
      <c r="A7" s="3" t="s">
        <v>335</v>
      </c>
    </row>
    <row r="8" spans="1:3">
      <c r="A8" s="4" t="s">
        <v>342</v>
      </c>
      <c r="B8" s="5" t="n">
        <v>1881637</v>
      </c>
      <c r="C8" s="5" t="n">
        <v>1902471</v>
      </c>
    </row>
    <row r="9" spans="1:3">
      <c r="A9" s="4" t="s">
        <v>346</v>
      </c>
    </row>
    <row r="10" spans="1:3">
      <c r="A10" s="3" t="s">
        <v>335</v>
      </c>
    </row>
    <row r="11" spans="1:3">
      <c r="A11" s="4" t="s">
        <v>342</v>
      </c>
      <c r="B11" s="5" t="n">
        <v>277013</v>
      </c>
      <c r="C11" s="5" t="n">
        <v>282155</v>
      </c>
    </row>
    <row r="12" spans="1:3">
      <c r="A12" s="4" t="s">
        <v>347</v>
      </c>
    </row>
    <row r="13" spans="1:3">
      <c r="A13" s="3" t="s">
        <v>335</v>
      </c>
    </row>
    <row r="14" spans="1:3">
      <c r="A14" s="4" t="s">
        <v>342</v>
      </c>
      <c r="B14" s="5" t="n">
        <v>221935</v>
      </c>
      <c r="C14" s="5" t="n">
        <v>224924</v>
      </c>
    </row>
    <row r="15" spans="1:3">
      <c r="A15" s="4" t="s">
        <v>336</v>
      </c>
    </row>
    <row r="16" spans="1:3">
      <c r="A16" s="3" t="s">
        <v>335</v>
      </c>
    </row>
    <row r="17" spans="1:3">
      <c r="A17" s="4" t="s">
        <v>342</v>
      </c>
      <c r="B17" s="6" t="n">
        <v>294875</v>
      </c>
      <c r="C17" s="6" t="n">
        <v>314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125</v>
      </c>
    </row>
    <row r="3" spans="1:3">
      <c r="A3" s="3" t="s">
        <v>237</v>
      </c>
    </row>
    <row r="4" spans="1:3">
      <c r="A4" s="4" t="s">
        <v>349</v>
      </c>
      <c r="B4" s="6" t="n">
        <v>60399</v>
      </c>
      <c r="C4" s="6" t="n">
        <v>69197</v>
      </c>
    </row>
    <row r="5" spans="1:3">
      <c r="A5" s="4" t="s">
        <v>350</v>
      </c>
      <c r="B5" s="5" t="n">
        <v>11623</v>
      </c>
      <c r="C5" s="5" t="n">
        <v>11390</v>
      </c>
    </row>
    <row r="6" spans="1:3">
      <c r="A6" s="4" t="s">
        <v>351</v>
      </c>
      <c r="B6" s="5" t="n">
        <v>2217</v>
      </c>
      <c r="C6" s="5" t="n">
        <v>2805</v>
      </c>
    </row>
    <row r="7" spans="1:3">
      <c r="A7" s="4" t="s">
        <v>352</v>
      </c>
      <c r="B7" s="5" t="n">
        <v>677</v>
      </c>
    </row>
    <row r="8" spans="1:3">
      <c r="A8" s="4" t="s">
        <v>353</v>
      </c>
      <c r="B8" s="6" t="n">
        <v>74916</v>
      </c>
      <c r="C8" s="6" t="n">
        <v>83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354</v>
      </c>
      <c r="C1" s="2" t="s">
        <v>1</v>
      </c>
      <c r="D1" s="2" t="s">
        <v>108</v>
      </c>
    </row>
    <row r="2" spans="1:4">
      <c r="C2" s="2" t="s">
        <v>355</v>
      </c>
      <c r="D2" s="2" t="s">
        <v>356</v>
      </c>
    </row>
    <row r="3" spans="1:4">
      <c r="A3" s="4" t="s">
        <v>357</v>
      </c>
      <c r="B3" s="4" t="s">
        <v>75</v>
      </c>
      <c r="C3" s="6" t="n">
        <v>783471</v>
      </c>
      <c r="D3" s="6" t="n">
        <v>806019</v>
      </c>
    </row>
    <row r="4" spans="1:4">
      <c r="A4" s="4" t="s">
        <v>358</v>
      </c>
      <c r="B4" s="4" t="s">
        <v>80</v>
      </c>
      <c r="C4" s="5" t="n">
        <v>-228420</v>
      </c>
      <c r="D4" s="5" t="n">
        <v>-238651</v>
      </c>
    </row>
    <row r="5" spans="1:4">
      <c r="A5" s="4" t="s">
        <v>73</v>
      </c>
      <c r="C5" s="5" t="n">
        <v>555051</v>
      </c>
      <c r="D5" s="5" t="n">
        <v>567368</v>
      </c>
    </row>
    <row r="6" spans="1:4">
      <c r="A6" s="4" t="s">
        <v>359</v>
      </c>
      <c r="C6" s="5" t="n">
        <v>-45</v>
      </c>
    </row>
    <row r="7" spans="1:4">
      <c r="A7" s="4" t="s">
        <v>360</v>
      </c>
      <c r="C7" s="5" t="n">
        <v>555006</v>
      </c>
      <c r="D7" s="5" t="n">
        <v>567368</v>
      </c>
    </row>
    <row r="8" spans="1:4">
      <c r="A8" s="4" t="s">
        <v>361</v>
      </c>
      <c r="C8" s="5" t="n">
        <v>74300</v>
      </c>
      <c r="D8" s="5" t="n">
        <v>74300</v>
      </c>
    </row>
    <row r="9" spans="1:4">
      <c r="A9" s="4" t="s">
        <v>362</v>
      </c>
      <c r="C9" s="5" t="n">
        <v>0</v>
      </c>
      <c r="D9" s="5" t="n">
        <v>0</v>
      </c>
    </row>
    <row r="10" spans="1:4">
      <c r="A10" s="4" t="s">
        <v>363</v>
      </c>
      <c r="C10" s="6" t="n">
        <v>0</v>
      </c>
      <c r="D10" s="6" t="n">
        <v>0</v>
      </c>
    </row>
    <row r="11" spans="1:4">
      <c r="A11" s="4" t="s">
        <v>364</v>
      </c>
    </row>
    <row r="12" spans="1:4">
      <c r="A12" s="4" t="s">
        <v>365</v>
      </c>
      <c r="C12" s="5" t="n">
        <v>1</v>
      </c>
      <c r="D12" s="5" t="n">
        <v>1</v>
      </c>
    </row>
    <row r="13" spans="1:4">
      <c r="A13" s="4" t="s">
        <v>315</v>
      </c>
      <c r="C13" s="4" t="s">
        <v>366</v>
      </c>
      <c r="D13" s="4" t="s">
        <v>366</v>
      </c>
    </row>
    <row r="14" spans="1:4"/>
    <row r="15" spans="1:4">
      <c r="A15" s="4" t="s">
        <v>75</v>
      </c>
      <c r="B15" s="4" t="s">
        <v>367</v>
      </c>
    </row>
    <row r="16" spans="1:4">
      <c r="A16" s="4" t="s">
        <v>80</v>
      </c>
      <c r="B16" s="4" t="s">
        <v>368</v>
      </c>
    </row>
  </sheetData>
  <mergeCells count="4">
    <mergeCell ref="A1:B2"/>
    <mergeCell ref="A14:C14"/>
    <mergeCell ref="B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34</v>
      </c>
    </row>
    <row r="2" spans="1:2">
      <c r="A2" s="3" t="s">
        <v>237</v>
      </c>
    </row>
    <row r="3" spans="1:2">
      <c r="A3" s="4" t="s">
        <v>370</v>
      </c>
      <c r="B3" s="6" t="n">
        <v>116727</v>
      </c>
    </row>
    <row r="4" spans="1:2">
      <c r="A4" s="4" t="s">
        <v>371</v>
      </c>
      <c r="B4" s="5" t="n">
        <v>109491</v>
      </c>
    </row>
    <row r="5" spans="1:2">
      <c r="A5" s="4" t="s">
        <v>372</v>
      </c>
      <c r="B5" s="5" t="n">
        <v>105485</v>
      </c>
    </row>
    <row r="6" spans="1:2">
      <c r="A6" s="4" t="s">
        <v>373</v>
      </c>
      <c r="B6" s="5" t="n">
        <v>85857</v>
      </c>
    </row>
    <row r="7" spans="1:2">
      <c r="A7" s="4" t="s">
        <v>374</v>
      </c>
      <c r="B7" s="5" t="n">
        <v>60034</v>
      </c>
    </row>
    <row r="8" spans="1:2">
      <c r="A8" s="4" t="s">
        <v>375</v>
      </c>
      <c r="B8" s="5" t="n">
        <v>305877</v>
      </c>
    </row>
    <row r="9" spans="1:2">
      <c r="A9" s="4" t="s">
        <v>357</v>
      </c>
      <c r="B9" s="6" t="n">
        <v>783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65</v>
      </c>
    </row>
    <row r="2" spans="1:4">
      <c r="A2" s="3" t="s">
        <v>377</v>
      </c>
    </row>
    <row r="3" spans="1:4">
      <c r="A3" s="4" t="s">
        <v>378</v>
      </c>
      <c r="C3" s="6" t="n">
        <v>43957</v>
      </c>
      <c r="D3" s="6" t="n">
        <v>45530</v>
      </c>
    </row>
    <row r="4" spans="1:4">
      <c r="A4" s="4" t="s">
        <v>379</v>
      </c>
      <c r="C4" s="5" t="n">
        <v>-10434</v>
      </c>
      <c r="D4" s="5" t="n">
        <v>-11111</v>
      </c>
    </row>
    <row r="5" spans="1:4">
      <c r="A5" s="4" t="s">
        <v>74</v>
      </c>
      <c r="C5" s="5" t="n">
        <v>33523</v>
      </c>
      <c r="D5" s="5" t="n">
        <v>34419</v>
      </c>
    </row>
    <row r="6" spans="1:4">
      <c r="A6" s="4" t="s">
        <v>359</v>
      </c>
      <c r="C6" s="5" t="n">
        <v>-1</v>
      </c>
    </row>
    <row r="7" spans="1:4">
      <c r="A7" s="4" t="s">
        <v>380</v>
      </c>
      <c r="C7" s="5" t="n">
        <v>33522</v>
      </c>
      <c r="D7" s="5" t="n">
        <v>34419</v>
      </c>
    </row>
    <row r="8" spans="1:4">
      <c r="A8" s="4" t="s">
        <v>381</v>
      </c>
      <c r="B8" s="4" t="s">
        <v>75</v>
      </c>
      <c r="C8" s="5" t="n">
        <v>3783</v>
      </c>
      <c r="D8" s="5" t="n">
        <v>3726</v>
      </c>
    </row>
    <row r="9" spans="1:4">
      <c r="A9" s="4" t="s">
        <v>382</v>
      </c>
      <c r="B9" s="4" t="s">
        <v>80</v>
      </c>
      <c r="C9" s="6" t="n">
        <v>29739</v>
      </c>
      <c r="D9" s="6" t="n">
        <v>30693</v>
      </c>
    </row>
    <row r="10" spans="1:4"/>
    <row r="11" spans="1:4">
      <c r="A11" s="4" t="s">
        <v>75</v>
      </c>
      <c r="B11" s="4" t="s">
        <v>383</v>
      </c>
    </row>
    <row r="12" spans="1:4">
      <c r="A12" s="4" t="s">
        <v>80</v>
      </c>
      <c r="B12" s="4" t="s">
        <v>104</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4</v>
      </c>
      <c r="B1" s="2" t="s">
        <v>1</v>
      </c>
    </row>
    <row r="2" spans="1:3">
      <c r="B2" s="2" t="s">
        <v>2</v>
      </c>
      <c r="C2" s="2" t="s">
        <v>125</v>
      </c>
    </row>
    <row r="3" spans="1:3">
      <c r="A3" s="3" t="s">
        <v>126</v>
      </c>
    </row>
    <row r="4" spans="1:3">
      <c r="A4" s="4" t="s">
        <v>127</v>
      </c>
      <c r="B4" s="6" t="n">
        <v>105022</v>
      </c>
      <c r="C4" s="6" t="n">
        <v>111108</v>
      </c>
    </row>
    <row r="5" spans="1:3">
      <c r="A5" s="3" t="s">
        <v>128</v>
      </c>
    </row>
    <row r="6" spans="1:3">
      <c r="A6" s="4" t="s">
        <v>129</v>
      </c>
      <c r="B6" s="5" t="n">
        <v>27048</v>
      </c>
      <c r="C6" s="5" t="n">
        <v>31784</v>
      </c>
    </row>
    <row r="7" spans="1:3">
      <c r="A7" s="4" t="s">
        <v>130</v>
      </c>
      <c r="B7" s="5" t="n">
        <v>19167</v>
      </c>
    </row>
    <row r="8" spans="1:3">
      <c r="A8" s="4" t="s">
        <v>131</v>
      </c>
      <c r="B8" s="5" t="n">
        <v>5748</v>
      </c>
      <c r="C8" s="5" t="n">
        <v>5120</v>
      </c>
    </row>
    <row r="9" spans="1:3">
      <c r="A9" s="4" t="s">
        <v>132</v>
      </c>
      <c r="B9" s="5" t="n">
        <v>26815</v>
      </c>
      <c r="C9" s="5" t="n">
        <v>24519</v>
      </c>
    </row>
    <row r="10" spans="1:3">
      <c r="A10" s="4" t="s">
        <v>133</v>
      </c>
      <c r="B10" s="5" t="n">
        <v>-1614</v>
      </c>
      <c r="C10" s="5" t="n">
        <v>-8832</v>
      </c>
    </row>
    <row r="11" spans="1:3">
      <c r="A11" s="4" t="s">
        <v>134</v>
      </c>
      <c r="B11" s="5" t="n">
        <v>11826</v>
      </c>
      <c r="C11" s="5" t="n">
        <v>14396</v>
      </c>
    </row>
    <row r="12" spans="1:3">
      <c r="A12" s="4" t="s">
        <v>135</v>
      </c>
      <c r="B12" s="5" t="n">
        <v>88990</v>
      </c>
      <c r="C12" s="5" t="n">
        <v>66987</v>
      </c>
    </row>
    <row r="13" spans="1:3">
      <c r="A13" s="4" t="s">
        <v>136</v>
      </c>
      <c r="B13" s="5" t="n">
        <v>16032</v>
      </c>
      <c r="C13" s="5" t="n">
        <v>44121</v>
      </c>
    </row>
    <row r="14" spans="1:3">
      <c r="A14" s="3" t="s">
        <v>137</v>
      </c>
    </row>
    <row r="15" spans="1:3">
      <c r="A15" s="4" t="s">
        <v>138</v>
      </c>
      <c r="B15" s="5" t="n">
        <v>20376</v>
      </c>
      <c r="C15" s="5" t="n">
        <v>23850</v>
      </c>
    </row>
    <row r="16" spans="1:3">
      <c r="A16" s="4" t="s">
        <v>139</v>
      </c>
      <c r="B16" s="5" t="n">
        <v>246</v>
      </c>
      <c r="C16" s="5" t="n">
        <v>38</v>
      </c>
    </row>
    <row r="17" spans="1:3">
      <c r="A17" s="4" t="s">
        <v>140</v>
      </c>
      <c r="B17" s="5" t="n">
        <v>20622</v>
      </c>
      <c r="C17" s="5" t="n">
        <v>23888</v>
      </c>
    </row>
    <row r="18" spans="1:3">
      <c r="A18" s="4" t="s">
        <v>141</v>
      </c>
      <c r="B18" s="5" t="n">
        <v>-4590</v>
      </c>
      <c r="C18" s="5" t="n">
        <v>20233</v>
      </c>
    </row>
    <row r="19" spans="1:3">
      <c r="A19" s="4" t="s">
        <v>142</v>
      </c>
      <c r="B19" s="5" t="n">
        <v>-3260</v>
      </c>
      <c r="C19" s="5" t="n">
        <v>1659</v>
      </c>
    </row>
    <row r="20" spans="1:3">
      <c r="A20" s="4" t="s">
        <v>143</v>
      </c>
      <c r="B20" s="5" t="n">
        <v>-1330</v>
      </c>
      <c r="C20" s="5" t="n">
        <v>18574</v>
      </c>
    </row>
    <row r="21" spans="1:3">
      <c r="A21" s="4" t="s">
        <v>144</v>
      </c>
      <c r="B21" s="5" t="n">
        <v>2207</v>
      </c>
      <c r="C21" s="5" t="n">
        <v>2207</v>
      </c>
    </row>
    <row r="22" spans="1:3">
      <c r="A22" s="4" t="s">
        <v>145</v>
      </c>
      <c r="B22" s="6" t="n">
        <v>-3537</v>
      </c>
      <c r="C22" s="6" t="n">
        <v>16367</v>
      </c>
    </row>
    <row r="23" spans="1:3">
      <c r="A23" s="3" t="s">
        <v>146</v>
      </c>
    </row>
    <row r="24" spans="1:3">
      <c r="A24" s="4" t="s">
        <v>147</v>
      </c>
      <c r="B24" s="8" t="n">
        <v>-0.2</v>
      </c>
      <c r="C24" s="8" t="n">
        <v>0.88</v>
      </c>
    </row>
    <row r="25" spans="1:3">
      <c r="A25" s="4" t="s">
        <v>148</v>
      </c>
      <c r="B25" s="8" t="n">
        <v>-0.2</v>
      </c>
      <c r="C25" s="8" t="n">
        <v>0.87</v>
      </c>
    </row>
    <row r="26" spans="1:3">
      <c r="A26" s="3" t="s">
        <v>149</v>
      </c>
    </row>
    <row r="27" spans="1:3">
      <c r="A27" s="4" t="s">
        <v>147</v>
      </c>
      <c r="B27" s="5" t="n">
        <v>17433000</v>
      </c>
      <c r="C27" s="5" t="n">
        <v>18555000</v>
      </c>
    </row>
    <row r="28" spans="1:3">
      <c r="A28" s="4" t="s">
        <v>148</v>
      </c>
      <c r="B28" s="5" t="n">
        <v>17433000</v>
      </c>
      <c r="C28" s="5" t="n">
        <v>18870000</v>
      </c>
    </row>
    <row r="29" spans="1:3">
      <c r="A29" s="4" t="s">
        <v>150</v>
      </c>
    </row>
    <row r="30" spans="1:3">
      <c r="A30" s="3" t="s">
        <v>126</v>
      </c>
    </row>
    <row r="31" spans="1:3">
      <c r="A31" s="4" t="s">
        <v>127</v>
      </c>
      <c r="B31" s="6" t="n">
        <v>69113</v>
      </c>
      <c r="C31" s="6" t="n">
        <v>75511</v>
      </c>
    </row>
    <row r="32" spans="1:3">
      <c r="A32" s="4" t="s">
        <v>151</v>
      </c>
    </row>
    <row r="33" spans="1:3">
      <c r="A33" s="3" t="s">
        <v>126</v>
      </c>
    </row>
    <row r="34" spans="1:3">
      <c r="A34" s="4" t="s">
        <v>127</v>
      </c>
      <c r="B34" s="5" t="n">
        <v>5803</v>
      </c>
      <c r="C34" s="5" t="n">
        <v>7881</v>
      </c>
    </row>
    <row r="35" spans="1:3">
      <c r="A35" s="4" t="s">
        <v>152</v>
      </c>
    </row>
    <row r="36" spans="1:3">
      <c r="A36" s="3" t="s">
        <v>126</v>
      </c>
    </row>
    <row r="37" spans="1:3">
      <c r="A37" s="4" t="s">
        <v>127</v>
      </c>
      <c r="B37" s="6" t="n">
        <v>30106</v>
      </c>
      <c r="C37" s="6" t="n">
        <v>27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5</v>
      </c>
    </row>
    <row r="2" spans="1:3">
      <c r="A2" s="3" t="s">
        <v>385</v>
      </c>
    </row>
    <row r="3" spans="1:3">
      <c r="A3" s="4" t="s">
        <v>386</v>
      </c>
      <c r="B3" s="6" t="n">
        <v>4892</v>
      </c>
    </row>
    <row r="4" spans="1:3">
      <c r="A4" s="4" t="s">
        <v>387</v>
      </c>
      <c r="B4" s="5" t="n">
        <v>91101</v>
      </c>
    </row>
    <row r="5" spans="1:3">
      <c r="A5" s="4" t="s">
        <v>388</v>
      </c>
      <c r="B5" s="5" t="n">
        <v>263294</v>
      </c>
    </row>
    <row r="6" spans="1:3">
      <c r="A6" s="4" t="s">
        <v>389</v>
      </c>
      <c r="B6" s="5" t="n">
        <v>178184</v>
      </c>
    </row>
    <row r="7" spans="1:3">
      <c r="A7" s="4" t="s">
        <v>390</v>
      </c>
      <c r="B7" s="5" t="n">
        <v>9520</v>
      </c>
    </row>
    <row r="8" spans="1:3">
      <c r="A8" s="4" t="s">
        <v>391</v>
      </c>
      <c r="B8" s="5" t="n">
        <v>8060</v>
      </c>
    </row>
    <row r="9" spans="1:3">
      <c r="A9" s="4" t="s">
        <v>392</v>
      </c>
      <c r="B9" s="5" t="n">
        <v>555051</v>
      </c>
      <c r="C9" s="6" t="n">
        <v>567368</v>
      </c>
    </row>
    <row r="10" spans="1:3">
      <c r="A10" s="4" t="s">
        <v>393</v>
      </c>
      <c r="B10" s="5" t="n">
        <v>33523</v>
      </c>
    </row>
    <row r="11" spans="1:3">
      <c r="A11" s="4" t="s">
        <v>380</v>
      </c>
      <c r="B11" s="5" t="n">
        <v>33523</v>
      </c>
      <c r="C11" s="5" t="n">
        <v>34419</v>
      </c>
    </row>
    <row r="12" spans="1:3">
      <c r="A12" s="4" t="s">
        <v>394</v>
      </c>
    </row>
    <row r="13" spans="1:3">
      <c r="A13" s="3" t="s">
        <v>385</v>
      </c>
    </row>
    <row r="14" spans="1:3">
      <c r="A14" s="4" t="s">
        <v>386</v>
      </c>
      <c r="B14" s="5" t="n">
        <v>2880</v>
      </c>
    </row>
    <row r="15" spans="1:3">
      <c r="A15" s="4" t="s">
        <v>387</v>
      </c>
      <c r="B15" s="5" t="n">
        <v>59580</v>
      </c>
    </row>
    <row r="16" spans="1:3">
      <c r="A16" s="4" t="s">
        <v>388</v>
      </c>
      <c r="B16" s="5" t="n">
        <v>248821</v>
      </c>
    </row>
    <row r="17" spans="1:3">
      <c r="A17" s="4" t="s">
        <v>389</v>
      </c>
      <c r="B17" s="5" t="n">
        <v>171092</v>
      </c>
    </row>
    <row r="18" spans="1:3">
      <c r="A18" s="4" t="s">
        <v>390</v>
      </c>
      <c r="B18" s="5" t="n">
        <v>7200</v>
      </c>
    </row>
    <row r="19" spans="1:3">
      <c r="A19" s="4" t="s">
        <v>391</v>
      </c>
      <c r="B19" s="5" t="n">
        <v>1654</v>
      </c>
    </row>
    <row r="20" spans="1:3">
      <c r="A20" s="4" t="s">
        <v>392</v>
      </c>
      <c r="B20" s="5" t="n">
        <v>491227</v>
      </c>
      <c r="C20" s="5" t="n">
        <v>502265</v>
      </c>
    </row>
    <row r="21" spans="1:3">
      <c r="A21" s="4" t="s">
        <v>393</v>
      </c>
      <c r="B21" s="5" t="n">
        <v>32830</v>
      </c>
    </row>
    <row r="22" spans="1:3">
      <c r="A22" s="4" t="s">
        <v>380</v>
      </c>
      <c r="B22" s="5" t="n">
        <v>32830</v>
      </c>
      <c r="C22" s="5" t="n">
        <v>33694</v>
      </c>
    </row>
    <row r="23" spans="1:3">
      <c r="A23" s="4" t="s">
        <v>395</v>
      </c>
    </row>
    <row r="24" spans="1:3">
      <c r="A24" s="3" t="s">
        <v>385</v>
      </c>
    </row>
    <row r="25" spans="1:3">
      <c r="A25" s="4" t="s">
        <v>386</v>
      </c>
      <c r="B25" s="5" t="n">
        <v>2012</v>
      </c>
    </row>
    <row r="26" spans="1:3">
      <c r="A26" s="4" t="s">
        <v>387</v>
      </c>
      <c r="B26" s="5" t="n">
        <v>31521</v>
      </c>
    </row>
    <row r="27" spans="1:3">
      <c r="A27" s="4" t="s">
        <v>388</v>
      </c>
      <c r="B27" s="5" t="n">
        <v>14473</v>
      </c>
    </row>
    <row r="28" spans="1:3">
      <c r="A28" s="4" t="s">
        <v>389</v>
      </c>
      <c r="B28" s="5" t="n">
        <v>7092</v>
      </c>
    </row>
    <row r="29" spans="1:3">
      <c r="A29" s="4" t="s">
        <v>390</v>
      </c>
      <c r="B29" s="5" t="n">
        <v>2320</v>
      </c>
    </row>
    <row r="30" spans="1:3">
      <c r="A30" s="4" t="s">
        <v>391</v>
      </c>
      <c r="B30" s="5" t="n">
        <v>6406</v>
      </c>
    </row>
    <row r="31" spans="1:3">
      <c r="A31" s="4" t="s">
        <v>392</v>
      </c>
      <c r="B31" s="5" t="n">
        <v>63824</v>
      </c>
      <c r="C31" s="5" t="n">
        <v>65103</v>
      </c>
    </row>
    <row r="32" spans="1:3">
      <c r="A32" s="4" t="s">
        <v>393</v>
      </c>
      <c r="B32" s="5" t="n">
        <v>693</v>
      </c>
    </row>
    <row r="33" spans="1:3">
      <c r="A33" s="4" t="s">
        <v>380</v>
      </c>
      <c r="B33" s="6" t="n">
        <v>693</v>
      </c>
      <c r="C33" s="5" t="n">
        <v>725</v>
      </c>
    </row>
    <row r="34" spans="1:3">
      <c r="A34" s="4" t="s">
        <v>396</v>
      </c>
    </row>
    <row r="35" spans="1:3">
      <c r="A35" s="3" t="s">
        <v>385</v>
      </c>
    </row>
    <row r="36" spans="1:3">
      <c r="A36" s="4" t="s">
        <v>392</v>
      </c>
      <c r="C36" s="4" t="s">
        <v>397</v>
      </c>
    </row>
    <row r="37" spans="1:3">
      <c r="A37" s="4" t="s">
        <v>380</v>
      </c>
      <c r="C37" s="4" t="s">
        <v>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8</v>
      </c>
      <c r="B1" s="2" t="s">
        <v>1</v>
      </c>
    </row>
    <row r="2" spans="1:3">
      <c r="B2" s="2" t="s">
        <v>2</v>
      </c>
      <c r="C2" s="2" t="s">
        <v>125</v>
      </c>
    </row>
    <row r="3" spans="1:3">
      <c r="A3" s="3" t="s">
        <v>240</v>
      </c>
    </row>
    <row r="4" spans="1:3">
      <c r="A4" s="4" t="s">
        <v>399</v>
      </c>
      <c r="B4" s="6" t="n">
        <v>403</v>
      </c>
      <c r="C4" s="6" t="n">
        <v>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240</v>
      </c>
    </row>
    <row r="3" spans="1:3">
      <c r="A3" s="4" t="s">
        <v>370</v>
      </c>
      <c r="B3" s="6" t="n">
        <v>1609</v>
      </c>
    </row>
    <row r="4" spans="1:3">
      <c r="A4" s="4" t="s">
        <v>371</v>
      </c>
      <c r="B4" s="5" t="n">
        <v>1231</v>
      </c>
    </row>
    <row r="5" spans="1:3">
      <c r="A5" s="4" t="s">
        <v>372</v>
      </c>
      <c r="B5" s="5" t="n">
        <v>474</v>
      </c>
    </row>
    <row r="6" spans="1:3">
      <c r="A6" s="4" t="s">
        <v>373</v>
      </c>
      <c r="B6" s="5" t="n">
        <v>406</v>
      </c>
    </row>
    <row r="7" spans="1:3">
      <c r="A7" s="4" t="s">
        <v>401</v>
      </c>
      <c r="B7" s="6" t="n">
        <v>3720</v>
      </c>
      <c r="C7" s="6" t="n">
        <v>4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02</v>
      </c>
      <c r="B1" s="2" t="s">
        <v>403</v>
      </c>
    </row>
    <row r="2" spans="1:2">
      <c r="B2" s="2" t="s">
        <v>334</v>
      </c>
    </row>
    <row r="3" spans="1:2">
      <c r="A3" s="3" t="s">
        <v>404</v>
      </c>
    </row>
    <row r="4" spans="1:2">
      <c r="A4" s="4" t="s">
        <v>405</v>
      </c>
      <c r="B4" s="10" t="n">
        <v>536.8</v>
      </c>
    </row>
    <row r="5" spans="1:2">
      <c r="A5" s="4" t="s">
        <v>406</v>
      </c>
      <c r="B5" s="5" t="n">
        <v>41</v>
      </c>
    </row>
    <row r="6" spans="1:2">
      <c r="A6" s="4" t="s">
        <v>407</v>
      </c>
      <c r="B6" s="5" t="n">
        <v>70</v>
      </c>
    </row>
    <row r="7" spans="1:2">
      <c r="A7" s="4" t="s">
        <v>408</v>
      </c>
    </row>
    <row r="8" spans="1:2">
      <c r="A8" s="3" t="s">
        <v>404</v>
      </c>
    </row>
    <row r="9" spans="1:2">
      <c r="A9" s="4" t="s">
        <v>409</v>
      </c>
      <c r="B9" s="10" t="n">
        <v>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0</v>
      </c>
      <c r="B1" s="2" t="s">
        <v>1</v>
      </c>
    </row>
    <row r="2" spans="1:3">
      <c r="B2" s="2" t="s">
        <v>2</v>
      </c>
      <c r="C2" s="2" t="s">
        <v>65</v>
      </c>
    </row>
    <row r="3" spans="1:3">
      <c r="A3" s="3" t="s">
        <v>404</v>
      </c>
    </row>
    <row r="4" spans="1:3">
      <c r="A4" s="4" t="s">
        <v>411</v>
      </c>
      <c r="B4" s="6" t="n">
        <v>220495</v>
      </c>
      <c r="C4" s="6" t="n">
        <v>222225</v>
      </c>
    </row>
    <row r="5" spans="1:3">
      <c r="A5" s="4" t="s">
        <v>412</v>
      </c>
      <c r="B5" s="5" t="n">
        <v>1898267</v>
      </c>
      <c r="C5" s="5" t="n">
        <v>1890778</v>
      </c>
    </row>
    <row r="6" spans="1:3">
      <c r="A6" s="4" t="s">
        <v>413</v>
      </c>
      <c r="B6" s="5" t="n">
        <v>-3976</v>
      </c>
      <c r="C6" s="5" t="n">
        <v>-4131</v>
      </c>
    </row>
    <row r="7" spans="1:3">
      <c r="A7" s="4" t="s">
        <v>414</v>
      </c>
      <c r="B7" s="5" t="n">
        <v>-9633</v>
      </c>
      <c r="C7" s="5" t="n">
        <v>-10656</v>
      </c>
    </row>
    <row r="8" spans="1:3">
      <c r="A8" s="4" t="s">
        <v>415</v>
      </c>
      <c r="B8" s="5" t="n">
        <v>216519</v>
      </c>
      <c r="C8" s="5" t="n">
        <v>218094</v>
      </c>
    </row>
    <row r="9" spans="1:3">
      <c r="A9" s="4" t="s">
        <v>416</v>
      </c>
      <c r="B9" s="5" t="n">
        <v>1888634</v>
      </c>
      <c r="C9" s="5" t="n">
        <v>1880122</v>
      </c>
    </row>
    <row r="10" spans="1:3">
      <c r="A10" s="4" t="s">
        <v>103</v>
      </c>
    </row>
    <row r="11" spans="1:3">
      <c r="A11" s="3" t="s">
        <v>404</v>
      </c>
    </row>
    <row r="12" spans="1:3">
      <c r="A12" s="4" t="s">
        <v>415</v>
      </c>
      <c r="B12" s="5" t="n">
        <v>25906</v>
      </c>
      <c r="C12" s="5" t="n">
        <v>26931</v>
      </c>
    </row>
    <row r="13" spans="1:3">
      <c r="A13" s="4" t="s">
        <v>416</v>
      </c>
      <c r="B13" s="5" t="n">
        <v>91501</v>
      </c>
      <c r="C13" s="5" t="n">
        <v>100849</v>
      </c>
    </row>
    <row r="14" spans="1:3">
      <c r="A14" s="4" t="s">
        <v>417</v>
      </c>
    </row>
    <row r="15" spans="1:3">
      <c r="A15" s="3" t="s">
        <v>404</v>
      </c>
    </row>
    <row r="16" spans="1:3">
      <c r="A16" s="4" t="s">
        <v>412</v>
      </c>
      <c r="B16" s="6" t="n">
        <v>682000</v>
      </c>
      <c r="C16" s="6" t="n">
        <v>624000</v>
      </c>
    </row>
    <row r="17" spans="1:3">
      <c r="A17" s="4" t="s">
        <v>418</v>
      </c>
      <c r="B17" s="4" t="s">
        <v>419</v>
      </c>
      <c r="C17" s="4" t="s">
        <v>420</v>
      </c>
    </row>
    <row r="18" spans="1:3">
      <c r="A18" s="4" t="s">
        <v>421</v>
      </c>
      <c r="B18" s="4" t="s">
        <v>422</v>
      </c>
    </row>
    <row r="19" spans="1:3">
      <c r="A19" s="4" t="s">
        <v>423</v>
      </c>
    </row>
    <row r="20" spans="1:3">
      <c r="A20" s="3" t="s">
        <v>404</v>
      </c>
    </row>
    <row r="21" spans="1:3">
      <c r="A21" s="4" t="s">
        <v>412</v>
      </c>
      <c r="B21" s="6" t="n">
        <v>137500</v>
      </c>
      <c r="C21" s="6" t="n">
        <v>137500</v>
      </c>
    </row>
    <row r="22" spans="1:3">
      <c r="A22" s="4" t="s">
        <v>418</v>
      </c>
      <c r="B22" s="4" t="s">
        <v>419</v>
      </c>
      <c r="C22" s="4" t="s">
        <v>420</v>
      </c>
    </row>
    <row r="23" spans="1:3">
      <c r="A23" s="4" t="s">
        <v>421</v>
      </c>
      <c r="B23" s="4" t="s">
        <v>424</v>
      </c>
    </row>
    <row r="24" spans="1:3">
      <c r="A24" s="4" t="s">
        <v>425</v>
      </c>
    </row>
    <row r="25" spans="1:3">
      <c r="A25" s="3" t="s">
        <v>404</v>
      </c>
    </row>
    <row r="26" spans="1:3">
      <c r="A26" s="4" t="s">
        <v>411</v>
      </c>
      <c r="B26" s="6" t="n">
        <v>21122</v>
      </c>
      <c r="C26" s="6" t="n">
        <v>21537</v>
      </c>
    </row>
    <row r="27" spans="1:3">
      <c r="A27" s="4" t="s">
        <v>418</v>
      </c>
      <c r="B27" s="4" t="s">
        <v>426</v>
      </c>
      <c r="C27" s="4" t="s">
        <v>426</v>
      </c>
    </row>
    <row r="28" spans="1:3">
      <c r="A28" s="4" t="s">
        <v>421</v>
      </c>
      <c r="B28" s="4" t="s">
        <v>427</v>
      </c>
    </row>
    <row r="29" spans="1:3">
      <c r="A29" s="4" t="s">
        <v>428</v>
      </c>
    </row>
    <row r="30" spans="1:3">
      <c r="A30" s="3" t="s">
        <v>404</v>
      </c>
    </row>
    <row r="31" spans="1:3">
      <c r="A31" s="4" t="s">
        <v>411</v>
      </c>
      <c r="B31" s="6" t="n">
        <v>5311</v>
      </c>
      <c r="C31" s="6" t="n">
        <v>5250</v>
      </c>
    </row>
    <row r="32" spans="1:3">
      <c r="A32" s="4" t="s">
        <v>412</v>
      </c>
      <c r="B32" s="6" t="n">
        <v>29884</v>
      </c>
      <c r="C32" s="6" t="n">
        <v>31234</v>
      </c>
    </row>
    <row r="33" spans="1:3">
      <c r="A33" s="4" t="s">
        <v>418</v>
      </c>
      <c r="B33" s="4" t="s">
        <v>429</v>
      </c>
      <c r="C33" s="4" t="s">
        <v>429</v>
      </c>
    </row>
    <row r="34" spans="1:3">
      <c r="A34" s="4" t="s">
        <v>421</v>
      </c>
      <c r="B34" s="4" t="s">
        <v>430</v>
      </c>
    </row>
    <row r="35" spans="1:3">
      <c r="A35" s="4" t="s">
        <v>431</v>
      </c>
    </row>
    <row r="36" spans="1:3">
      <c r="A36" s="3" t="s">
        <v>404</v>
      </c>
    </row>
    <row r="37" spans="1:3">
      <c r="A37" s="4" t="s">
        <v>411</v>
      </c>
      <c r="B37" s="6" t="n">
        <v>1800</v>
      </c>
      <c r="C37" s="6" t="n">
        <v>1800</v>
      </c>
    </row>
    <row r="38" spans="1:3">
      <c r="A38" s="4" t="s">
        <v>412</v>
      </c>
      <c r="B38" s="6" t="n">
        <v>25050</v>
      </c>
      <c r="C38" s="6" t="n">
        <v>25500</v>
      </c>
    </row>
    <row r="39" spans="1:3">
      <c r="A39" s="4" t="s">
        <v>418</v>
      </c>
      <c r="B39" s="4" t="s">
        <v>432</v>
      </c>
      <c r="C39" s="4" t="s">
        <v>432</v>
      </c>
    </row>
    <row r="40" spans="1:3">
      <c r="A40" s="4" t="s">
        <v>421</v>
      </c>
      <c r="B40" s="4" t="s">
        <v>433</v>
      </c>
    </row>
    <row r="41" spans="1:3">
      <c r="A41" s="4" t="s">
        <v>434</v>
      </c>
    </row>
    <row r="42" spans="1:3">
      <c r="A42" s="3" t="s">
        <v>404</v>
      </c>
    </row>
    <row r="43" spans="1:3">
      <c r="A43" s="4" t="s">
        <v>411</v>
      </c>
      <c r="B43" s="6" t="n">
        <v>7000</v>
      </c>
      <c r="C43" s="6" t="n">
        <v>7000</v>
      </c>
    </row>
    <row r="44" spans="1:3">
      <c r="A44" s="4" t="s">
        <v>412</v>
      </c>
      <c r="B44" s="6" t="n">
        <v>66750</v>
      </c>
      <c r="C44" s="6" t="n">
        <v>68500</v>
      </c>
    </row>
    <row r="45" spans="1:3">
      <c r="A45" s="4" t="s">
        <v>418</v>
      </c>
      <c r="B45" s="4" t="s">
        <v>435</v>
      </c>
      <c r="C45" s="4" t="s">
        <v>436</v>
      </c>
    </row>
    <row r="46" spans="1:3">
      <c r="A46" s="4" t="s">
        <v>421</v>
      </c>
      <c r="B46" s="4" t="s">
        <v>437</v>
      </c>
    </row>
    <row r="47" spans="1:3">
      <c r="A47" s="4" t="s">
        <v>438</v>
      </c>
    </row>
    <row r="48" spans="1:3">
      <c r="A48" s="3" t="s">
        <v>404</v>
      </c>
    </row>
    <row r="49" spans="1:3">
      <c r="A49" s="4" t="s">
        <v>411</v>
      </c>
      <c r="B49" s="6" t="n">
        <v>14967</v>
      </c>
      <c r="C49" s="6" t="n">
        <v>15284</v>
      </c>
    </row>
    <row r="50" spans="1:3">
      <c r="A50" s="4" t="s">
        <v>418</v>
      </c>
      <c r="B50" s="4" t="s">
        <v>439</v>
      </c>
      <c r="C50" s="4" t="s">
        <v>439</v>
      </c>
    </row>
    <row r="51" spans="1:3">
      <c r="A51" s="4" t="s">
        <v>421</v>
      </c>
      <c r="B51" s="4" t="s">
        <v>440</v>
      </c>
    </row>
    <row r="52" spans="1:3">
      <c r="A52" s="4" t="s">
        <v>441</v>
      </c>
    </row>
    <row r="53" spans="1:3">
      <c r="A53" s="3" t="s">
        <v>404</v>
      </c>
    </row>
    <row r="54" spans="1:3">
      <c r="A54" s="4" t="s">
        <v>411</v>
      </c>
      <c r="B54" s="6" t="n">
        <v>3043</v>
      </c>
      <c r="C54" s="6" t="n">
        <v>3016</v>
      </c>
    </row>
    <row r="55" spans="1:3">
      <c r="A55" s="4" t="s">
        <v>412</v>
      </c>
      <c r="B55" s="6" t="n">
        <v>36864</v>
      </c>
      <c r="C55" s="6" t="n">
        <v>37635</v>
      </c>
    </row>
    <row r="56" spans="1:3">
      <c r="A56" s="4" t="s">
        <v>418</v>
      </c>
      <c r="B56" s="4" t="s">
        <v>442</v>
      </c>
      <c r="C56" s="4" t="s">
        <v>442</v>
      </c>
    </row>
    <row r="57" spans="1:3">
      <c r="A57" s="4" t="s">
        <v>421</v>
      </c>
      <c r="B57" s="4" t="s">
        <v>443</v>
      </c>
    </row>
    <row r="58" spans="1:3">
      <c r="A58" s="4" t="s">
        <v>444</v>
      </c>
    </row>
    <row r="59" spans="1:3">
      <c r="A59" s="3" t="s">
        <v>404</v>
      </c>
    </row>
    <row r="60" spans="1:3">
      <c r="A60" s="4" t="s">
        <v>411</v>
      </c>
      <c r="B60" s="6" t="n">
        <v>6000</v>
      </c>
      <c r="C60" s="6" t="n">
        <v>6000</v>
      </c>
    </row>
    <row r="61" spans="1:3">
      <c r="A61" s="4" t="s">
        <v>412</v>
      </c>
      <c r="B61" s="6" t="n">
        <v>85000</v>
      </c>
      <c r="C61" s="6" t="n">
        <v>86500</v>
      </c>
    </row>
    <row r="62" spans="1:3">
      <c r="A62" s="4" t="s">
        <v>418</v>
      </c>
      <c r="B62" s="4" t="s">
        <v>445</v>
      </c>
      <c r="C62" s="4" t="s">
        <v>445</v>
      </c>
    </row>
    <row r="63" spans="1:3">
      <c r="A63" s="4" t="s">
        <v>421</v>
      </c>
      <c r="B63" s="4" t="s">
        <v>424</v>
      </c>
    </row>
    <row r="64" spans="1:3">
      <c r="A64" s="4" t="s">
        <v>446</v>
      </c>
    </row>
    <row r="65" spans="1:3">
      <c r="A65" s="3" t="s">
        <v>404</v>
      </c>
    </row>
    <row r="66" spans="1:3">
      <c r="A66" s="4" t="s">
        <v>411</v>
      </c>
      <c r="B66" s="6" t="n">
        <v>6110</v>
      </c>
      <c r="C66" s="6" t="n">
        <v>6110</v>
      </c>
    </row>
    <row r="67" spans="1:3">
      <c r="A67" s="4" t="s">
        <v>412</v>
      </c>
      <c r="B67" s="6" t="n">
        <v>43610</v>
      </c>
      <c r="C67" s="6" t="n">
        <v>46665</v>
      </c>
    </row>
    <row r="68" spans="1:3">
      <c r="A68" s="4" t="s">
        <v>418</v>
      </c>
      <c r="B68" s="4" t="s">
        <v>447</v>
      </c>
      <c r="C68" s="4" t="s">
        <v>447</v>
      </c>
    </row>
    <row r="69" spans="1:3">
      <c r="A69" s="4" t="s">
        <v>421</v>
      </c>
      <c r="B69" s="4" t="s">
        <v>448</v>
      </c>
    </row>
    <row r="70" spans="1:3">
      <c r="A70" s="4" t="s">
        <v>324</v>
      </c>
    </row>
    <row r="71" spans="1:3">
      <c r="A71" s="3" t="s">
        <v>404</v>
      </c>
    </row>
    <row r="72" spans="1:3">
      <c r="A72" s="4" t="s">
        <v>411</v>
      </c>
      <c r="B72" s="6" t="n">
        <v>20595</v>
      </c>
      <c r="C72" s="6" t="n">
        <v>21681</v>
      </c>
    </row>
    <row r="73" spans="1:3">
      <c r="A73" s="4" t="s">
        <v>412</v>
      </c>
      <c r="B73" s="6" t="n">
        <v>61617</v>
      </c>
      <c r="C73" s="6" t="n">
        <v>69615</v>
      </c>
    </row>
    <row r="74" spans="1:3">
      <c r="A74" s="4" t="s">
        <v>418</v>
      </c>
      <c r="B74" s="4" t="s">
        <v>449</v>
      </c>
      <c r="C74" s="4" t="s">
        <v>450</v>
      </c>
    </row>
    <row r="75" spans="1:3">
      <c r="A75" s="4" t="s">
        <v>421</v>
      </c>
      <c r="B75" s="4" t="s">
        <v>430</v>
      </c>
    </row>
    <row r="76" spans="1:3">
      <c r="A76" s="4" t="s">
        <v>451</v>
      </c>
    </row>
    <row r="77" spans="1:3">
      <c r="A77" s="3" t="s">
        <v>404</v>
      </c>
    </row>
    <row r="78" spans="1:3">
      <c r="A78" s="4" t="s">
        <v>411</v>
      </c>
      <c r="B78" s="6" t="n">
        <v>17100</v>
      </c>
      <c r="C78" s="6" t="n">
        <v>17100</v>
      </c>
    </row>
    <row r="79" spans="1:3">
      <c r="A79" s="4" t="s">
        <v>412</v>
      </c>
      <c r="B79" s="6" t="n">
        <v>27075</v>
      </c>
      <c r="C79" s="6" t="n">
        <v>31350</v>
      </c>
    </row>
    <row r="80" spans="1:3">
      <c r="A80" s="4" t="s">
        <v>418</v>
      </c>
      <c r="B80" s="4" t="s">
        <v>436</v>
      </c>
      <c r="C80" s="4" t="s">
        <v>436</v>
      </c>
    </row>
    <row r="81" spans="1:3">
      <c r="A81" s="4" t="s">
        <v>421</v>
      </c>
      <c r="B81" s="4" t="s">
        <v>452</v>
      </c>
    </row>
    <row r="82" spans="1:3">
      <c r="A82" s="4" t="s">
        <v>453</v>
      </c>
    </row>
    <row r="83" spans="1:3">
      <c r="A83" s="3" t="s">
        <v>404</v>
      </c>
    </row>
    <row r="84" spans="1:3">
      <c r="A84" s="4" t="s">
        <v>411</v>
      </c>
      <c r="B84" s="6" t="n">
        <v>22900</v>
      </c>
      <c r="C84" s="6" t="n">
        <v>22900</v>
      </c>
    </row>
    <row r="85" spans="1:3">
      <c r="A85" s="4" t="s">
        <v>412</v>
      </c>
      <c r="B85" s="6" t="n">
        <v>45800</v>
      </c>
      <c r="C85" s="6" t="n">
        <v>51525</v>
      </c>
    </row>
    <row r="86" spans="1:3">
      <c r="A86" s="4" t="s">
        <v>418</v>
      </c>
      <c r="B86" s="4" t="s">
        <v>439</v>
      </c>
      <c r="C86" s="4" t="s">
        <v>439</v>
      </c>
    </row>
    <row r="87" spans="1:3">
      <c r="A87" s="4" t="s">
        <v>421</v>
      </c>
      <c r="B87" s="4" t="s">
        <v>454</v>
      </c>
    </row>
    <row r="88" spans="1:3">
      <c r="A88" s="4" t="s">
        <v>455</v>
      </c>
    </row>
    <row r="89" spans="1:3">
      <c r="A89" s="3" t="s">
        <v>404</v>
      </c>
    </row>
    <row r="90" spans="1:3">
      <c r="A90" s="4" t="s">
        <v>411</v>
      </c>
      <c r="B90" s="6" t="n">
        <v>25307</v>
      </c>
      <c r="C90" s="6" t="n">
        <v>25307</v>
      </c>
    </row>
    <row r="91" spans="1:3">
      <c r="A91" s="4" t="s">
        <v>412</v>
      </c>
      <c r="B91" s="6" t="n">
        <v>158169</v>
      </c>
      <c r="C91" s="6" t="n">
        <v>164496</v>
      </c>
    </row>
    <row r="92" spans="1:3">
      <c r="A92" s="4" t="s">
        <v>418</v>
      </c>
      <c r="B92" s="4" t="s">
        <v>456</v>
      </c>
      <c r="C92" s="4" t="s">
        <v>456</v>
      </c>
    </row>
    <row r="93" spans="1:3">
      <c r="A93" s="4" t="s">
        <v>421</v>
      </c>
      <c r="B93" s="4" t="s">
        <v>457</v>
      </c>
    </row>
    <row r="94" spans="1:3">
      <c r="A94" s="4" t="s">
        <v>458</v>
      </c>
    </row>
    <row r="95" spans="1:3">
      <c r="A95" s="3" t="s">
        <v>404</v>
      </c>
    </row>
    <row r="96" spans="1:3">
      <c r="A96" s="4" t="s">
        <v>411</v>
      </c>
      <c r="B96" s="6" t="n">
        <v>34890</v>
      </c>
      <c r="C96" s="6" t="n">
        <v>34890</v>
      </c>
    </row>
    <row r="97" spans="1:3">
      <c r="A97" s="4" t="s">
        <v>412</v>
      </c>
      <c r="B97" s="6" t="n">
        <v>241323</v>
      </c>
      <c r="C97" s="6" t="n">
        <v>250045</v>
      </c>
    </row>
    <row r="98" spans="1:3">
      <c r="A98" s="4" t="s">
        <v>418</v>
      </c>
      <c r="B98" s="4" t="s">
        <v>459</v>
      </c>
      <c r="C98" s="4" t="s">
        <v>459</v>
      </c>
    </row>
    <row r="99" spans="1:3">
      <c r="A99" s="4" t="s">
        <v>421</v>
      </c>
      <c r="B99" s="4" t="s">
        <v>460</v>
      </c>
    </row>
    <row r="100" spans="1:3">
      <c r="A100" s="4" t="s">
        <v>461</v>
      </c>
    </row>
    <row r="101" spans="1:3">
      <c r="A101" s="3" t="s">
        <v>404</v>
      </c>
    </row>
    <row r="102" spans="1:3">
      <c r="A102" s="4" t="s">
        <v>411</v>
      </c>
      <c r="B102" s="6" t="n">
        <v>34350</v>
      </c>
      <c r="C102" s="6" t="n">
        <v>34350</v>
      </c>
    </row>
    <row r="103" spans="1:3">
      <c r="A103" s="4" t="s">
        <v>412</v>
      </c>
      <c r="B103" s="6" t="n">
        <v>257625</v>
      </c>
      <c r="C103" s="6" t="n">
        <v>266213</v>
      </c>
    </row>
    <row r="104" spans="1:3">
      <c r="A104" s="4" t="s">
        <v>418</v>
      </c>
      <c r="B104" s="4" t="s">
        <v>462</v>
      </c>
      <c r="C104" s="4" t="s">
        <v>462</v>
      </c>
    </row>
    <row r="105" spans="1:3">
      <c r="A105" s="4" t="s">
        <v>421</v>
      </c>
      <c r="B105"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64</v>
      </c>
      <c r="B1" s="2" t="s">
        <v>1</v>
      </c>
    </row>
    <row r="2" spans="1:4">
      <c r="B2" s="2" t="s">
        <v>2</v>
      </c>
      <c r="C2" s="2" t="s">
        <v>125</v>
      </c>
      <c r="D2" s="2" t="s">
        <v>465</v>
      </c>
    </row>
    <row r="3" spans="1:4">
      <c r="A3" s="4" t="s">
        <v>466</v>
      </c>
    </row>
    <row r="4" spans="1:4">
      <c r="A4" s="3" t="s">
        <v>467</v>
      </c>
    </row>
    <row r="5" spans="1:4">
      <c r="A5" s="4" t="s">
        <v>468</v>
      </c>
      <c r="B5" s="5" t="n">
        <v>2577075</v>
      </c>
    </row>
    <row r="6" spans="1:4">
      <c r="A6" s="4" t="s">
        <v>469</v>
      </c>
      <c r="B6" s="4" t="s">
        <v>470</v>
      </c>
    </row>
    <row r="7" spans="1:4">
      <c r="A7" s="4" t="s">
        <v>471</v>
      </c>
      <c r="B7" s="4" t="s">
        <v>472</v>
      </c>
    </row>
    <row r="8" spans="1:4">
      <c r="A8" s="4" t="s">
        <v>473</v>
      </c>
      <c r="B8" s="10" t="n">
        <v>0.1</v>
      </c>
      <c r="C8" s="10" t="n">
        <v>0.5</v>
      </c>
    </row>
    <row r="9" spans="1:4">
      <c r="A9" s="4" t="s">
        <v>474</v>
      </c>
      <c r="B9" s="8" t="n">
        <v>14.14</v>
      </c>
    </row>
    <row r="10" spans="1:4">
      <c r="A10" s="4" t="s">
        <v>475</v>
      </c>
      <c r="B10" s="10" t="n">
        <v>0.2</v>
      </c>
      <c r="C10" s="10" t="n">
        <v>0.2</v>
      </c>
    </row>
    <row r="11" spans="1:4">
      <c r="A11" s="4" t="s">
        <v>476</v>
      </c>
      <c r="B11" s="10" t="n">
        <v>0.4</v>
      </c>
    </row>
    <row r="12" spans="1:4">
      <c r="A12" s="4" t="s">
        <v>477</v>
      </c>
      <c r="B12" s="4" t="s">
        <v>478</v>
      </c>
    </row>
    <row r="13" spans="1:4">
      <c r="A13" s="4" t="s">
        <v>479</v>
      </c>
      <c r="B13" s="5" t="n">
        <v>0</v>
      </c>
      <c r="C13" s="5" t="n">
        <v>0</v>
      </c>
    </row>
    <row r="14" spans="1:4">
      <c r="A14" s="4" t="s">
        <v>480</v>
      </c>
      <c r="B14" s="6" t="n">
        <v>1</v>
      </c>
    </row>
    <row r="15" spans="1:4">
      <c r="A15" s="4" t="s">
        <v>481</v>
      </c>
    </row>
    <row r="16" spans="1:4">
      <c r="A16" s="3" t="s">
        <v>467</v>
      </c>
    </row>
    <row r="17" spans="1:4">
      <c r="A17" s="4" t="s">
        <v>482</v>
      </c>
      <c r="B17" s="4" t="s">
        <v>483</v>
      </c>
    </row>
    <row r="18" spans="1:4">
      <c r="A18" s="4" t="s">
        <v>484</v>
      </c>
    </row>
    <row r="19" spans="1:4">
      <c r="A19" s="3" t="s">
        <v>467</v>
      </c>
    </row>
    <row r="20" spans="1:4">
      <c r="A20" s="4" t="s">
        <v>482</v>
      </c>
      <c r="B20" s="4" t="s">
        <v>485</v>
      </c>
    </row>
    <row r="21" spans="1:4">
      <c r="A21" s="4" t="s">
        <v>486</v>
      </c>
    </row>
    <row r="22" spans="1:4">
      <c r="A22" s="3" t="s">
        <v>467</v>
      </c>
    </row>
    <row r="23" spans="1:4">
      <c r="A23" s="4" t="s">
        <v>469</v>
      </c>
      <c r="B23" s="4" t="s">
        <v>487</v>
      </c>
    </row>
    <row r="24" spans="1:4">
      <c r="A24" s="4" t="s">
        <v>488</v>
      </c>
    </row>
    <row r="25" spans="1:4">
      <c r="A25" s="3" t="s">
        <v>467</v>
      </c>
    </row>
    <row r="26" spans="1:4">
      <c r="A26" s="4" t="s">
        <v>469</v>
      </c>
      <c r="B26" s="4" t="s">
        <v>470</v>
      </c>
    </row>
    <row r="27" spans="1:4">
      <c r="A27" s="4" t="s">
        <v>489</v>
      </c>
    </row>
    <row r="28" spans="1:4">
      <c r="A28" s="3" t="s">
        <v>467</v>
      </c>
    </row>
    <row r="29" spans="1:4">
      <c r="A29" s="4" t="s">
        <v>469</v>
      </c>
      <c r="B29" s="4" t="s">
        <v>487</v>
      </c>
    </row>
    <row r="30" spans="1:4">
      <c r="A30" s="4" t="s">
        <v>490</v>
      </c>
    </row>
    <row r="31" spans="1:4">
      <c r="A31" s="3" t="s">
        <v>467</v>
      </c>
    </row>
    <row r="32" spans="1:4">
      <c r="A32" s="4" t="s">
        <v>475</v>
      </c>
      <c r="B32" s="10" t="n">
        <v>0.7</v>
      </c>
      <c r="C32" s="10" t="n">
        <v>0.6</v>
      </c>
    </row>
    <row r="33" spans="1:4">
      <c r="A33" s="4" t="s">
        <v>476</v>
      </c>
      <c r="B33" s="10" t="n">
        <v>5.8</v>
      </c>
    </row>
    <row r="34" spans="1:4">
      <c r="A34" s="4" t="s">
        <v>477</v>
      </c>
      <c r="B34" s="4" t="s">
        <v>491</v>
      </c>
    </row>
    <row r="35" spans="1:4">
      <c r="A35" s="4" t="s">
        <v>492</v>
      </c>
    </row>
    <row r="36" spans="1:4">
      <c r="A36" s="3" t="s">
        <v>467</v>
      </c>
    </row>
    <row r="37" spans="1:4">
      <c r="A37" s="4" t="s">
        <v>482</v>
      </c>
      <c r="B37" s="4" t="s">
        <v>483</v>
      </c>
    </row>
    <row r="38" spans="1:4">
      <c r="A38" s="4" t="s">
        <v>493</v>
      </c>
    </row>
    <row r="39" spans="1:4">
      <c r="A39" s="3" t="s">
        <v>467</v>
      </c>
    </row>
    <row r="40" spans="1:4">
      <c r="A40" s="4" t="s">
        <v>469</v>
      </c>
      <c r="B40" s="4" t="s">
        <v>494</v>
      </c>
    </row>
    <row r="41" spans="1:4">
      <c r="A41" s="4" t="s">
        <v>477</v>
      </c>
      <c r="B41" s="4" t="s">
        <v>494</v>
      </c>
    </row>
    <row r="42" spans="1:4">
      <c r="A42" s="4" t="s">
        <v>495</v>
      </c>
    </row>
    <row r="43" spans="1:4">
      <c r="A43" s="3" t="s">
        <v>467</v>
      </c>
    </row>
    <row r="44" spans="1:4">
      <c r="A44" s="4" t="s">
        <v>496</v>
      </c>
      <c r="D44" s="5" t="n">
        <v>250000</v>
      </c>
    </row>
    <row r="45" spans="1:4">
      <c r="A45" s="4" t="s">
        <v>497</v>
      </c>
      <c r="B45" s="5" t="n">
        <v>0</v>
      </c>
    </row>
    <row r="46" spans="1:4">
      <c r="A46" s="4" t="s">
        <v>498</v>
      </c>
    </row>
    <row r="47" spans="1:4">
      <c r="A47" s="3" t="s">
        <v>467</v>
      </c>
    </row>
    <row r="48" spans="1:4">
      <c r="A48" s="4" t="s">
        <v>475</v>
      </c>
      <c r="B48" s="10"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9</v>
      </c>
      <c r="B1" s="2" t="s">
        <v>1</v>
      </c>
    </row>
    <row r="2" spans="1:3">
      <c r="B2" s="2" t="s">
        <v>2</v>
      </c>
      <c r="C2" s="2" t="s">
        <v>125</v>
      </c>
    </row>
    <row r="3" spans="1:3">
      <c r="A3" s="3" t="s">
        <v>467</v>
      </c>
    </row>
    <row r="4" spans="1:3">
      <c r="A4" s="4" t="s">
        <v>500</v>
      </c>
      <c r="B4" s="5" t="n">
        <v>646946</v>
      </c>
      <c r="C4" s="5" t="n">
        <v>850167</v>
      </c>
    </row>
    <row r="5" spans="1:3">
      <c r="A5" s="4" t="s">
        <v>501</v>
      </c>
      <c r="B5" s="5" t="n">
        <v>-7750</v>
      </c>
      <c r="C5" s="5" t="n">
        <v>-46917</v>
      </c>
    </row>
    <row r="6" spans="1:3">
      <c r="A6" s="4" t="s">
        <v>502</v>
      </c>
      <c r="B6" s="5" t="n">
        <v>639196</v>
      </c>
      <c r="C6" s="5" t="n">
        <v>803250</v>
      </c>
    </row>
    <row r="7" spans="1:3">
      <c r="A7" s="4" t="s">
        <v>503</v>
      </c>
      <c r="B7" s="5" t="n">
        <v>584652</v>
      </c>
      <c r="C7" s="5" t="n">
        <v>642762</v>
      </c>
    </row>
    <row r="8" spans="1:3">
      <c r="A8" s="4" t="s">
        <v>504</v>
      </c>
      <c r="B8" s="8" t="n">
        <v>16.96</v>
      </c>
      <c r="C8" s="8" t="n">
        <v>16.46</v>
      </c>
    </row>
    <row r="9" spans="1:3">
      <c r="A9" s="4" t="s">
        <v>505</v>
      </c>
      <c r="B9" s="11" t="n">
        <v>14.54</v>
      </c>
      <c r="C9" s="11" t="n">
        <v>14.04</v>
      </c>
    </row>
    <row r="10" spans="1:3">
      <c r="A10" s="4" t="s">
        <v>506</v>
      </c>
      <c r="B10" s="11" t="n">
        <v>16.98</v>
      </c>
      <c r="C10" s="11" t="n">
        <v>16.6</v>
      </c>
    </row>
    <row r="11" spans="1:3">
      <c r="A11" s="4" t="s">
        <v>507</v>
      </c>
      <c r="B11" s="8" t="n">
        <v>17.25</v>
      </c>
      <c r="C11" s="8" t="n">
        <v>17.47</v>
      </c>
    </row>
    <row r="12" spans="1:3">
      <c r="A12" s="4" t="s">
        <v>508</v>
      </c>
      <c r="B12" s="4" t="s">
        <v>509</v>
      </c>
      <c r="C12" s="4" t="s">
        <v>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467</v>
      </c>
    </row>
    <row r="4" spans="1:2">
      <c r="A4" s="4" t="s">
        <v>513</v>
      </c>
      <c r="B4" s="5" t="n">
        <v>281736</v>
      </c>
    </row>
    <row r="5" spans="1:2">
      <c r="A5" s="4" t="s">
        <v>514</v>
      </c>
      <c r="B5" s="5" t="n">
        <v>94497</v>
      </c>
    </row>
    <row r="6" spans="1:2">
      <c r="A6" s="4" t="s">
        <v>515</v>
      </c>
      <c r="B6" s="5" t="n">
        <v>-44046</v>
      </c>
    </row>
    <row r="7" spans="1:2">
      <c r="A7" s="4" t="s">
        <v>516</v>
      </c>
      <c r="B7" s="5" t="n">
        <v>332187</v>
      </c>
    </row>
    <row r="8" spans="1:2">
      <c r="A8" s="4" t="s">
        <v>517</v>
      </c>
      <c r="B8" s="8" t="n">
        <v>23.18</v>
      </c>
    </row>
    <row r="9" spans="1:2">
      <c r="A9" s="4" t="s">
        <v>518</v>
      </c>
      <c r="B9" s="11" t="n">
        <v>28.63</v>
      </c>
    </row>
    <row r="10" spans="1:2">
      <c r="A10" s="4" t="s">
        <v>519</v>
      </c>
      <c r="B10" s="11" t="n">
        <v>22.59</v>
      </c>
    </row>
    <row r="11" spans="1:2">
      <c r="A11" s="4" t="s">
        <v>520</v>
      </c>
      <c r="B11" s="8" t="n">
        <v>2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1</v>
      </c>
      <c r="B1" s="2" t="s">
        <v>1</v>
      </c>
    </row>
    <row r="2" spans="1:3">
      <c r="B2" s="2" t="s">
        <v>2</v>
      </c>
      <c r="C2" s="2" t="s">
        <v>125</v>
      </c>
    </row>
    <row r="3" spans="1:3">
      <c r="A3" s="3" t="s">
        <v>248</v>
      </c>
    </row>
    <row r="4" spans="1:3">
      <c r="A4" s="4" t="s">
        <v>522</v>
      </c>
      <c r="B4" s="4" t="s">
        <v>523</v>
      </c>
      <c r="C4" s="4" t="s">
        <v>524</v>
      </c>
    </row>
    <row r="5" spans="1:3">
      <c r="A5" s="4" t="s">
        <v>525</v>
      </c>
      <c r="B5" s="10" t="n">
        <v>19.2</v>
      </c>
    </row>
    <row r="6" spans="1:3">
      <c r="A6" s="4" t="s">
        <v>526</v>
      </c>
      <c r="B6" s="10" t="n">
        <v>4.5</v>
      </c>
    </row>
    <row r="7" spans="1:3">
      <c r="A7" s="4" t="s">
        <v>527</v>
      </c>
      <c r="B7" s="4" t="s">
        <v>528</v>
      </c>
    </row>
    <row r="8" spans="1:3">
      <c r="A8" s="4" t="s">
        <v>529</v>
      </c>
      <c r="B8" s="10" t="n">
        <v>0.3</v>
      </c>
    </row>
    <row r="9" spans="1:3">
      <c r="A9" s="4" t="s">
        <v>530</v>
      </c>
      <c r="B9" s="10"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32</v>
      </c>
    </row>
    <row r="3" spans="1:3">
      <c r="A3" s="4" t="s">
        <v>533</v>
      </c>
      <c r="B3" s="6" t="n">
        <v>33522</v>
      </c>
      <c r="C3" s="6" t="n">
        <v>34419</v>
      </c>
    </row>
    <row r="4" spans="1:3">
      <c r="A4" s="4" t="s">
        <v>534</v>
      </c>
    </row>
    <row r="5" spans="1:3">
      <c r="A5" s="3" t="s">
        <v>532</v>
      </c>
    </row>
    <row r="6" spans="1:3">
      <c r="A6" s="4" t="s">
        <v>325</v>
      </c>
      <c r="C6" s="5" t="n">
        <v>148400</v>
      </c>
    </row>
    <row r="7" spans="1:3">
      <c r="A7" s="4" t="s">
        <v>535</v>
      </c>
    </row>
    <row r="8" spans="1:3">
      <c r="A8" s="3" t="s">
        <v>532</v>
      </c>
    </row>
    <row r="9" spans="1:3">
      <c r="A9" s="4" t="s">
        <v>325</v>
      </c>
      <c r="B9" s="5" t="n">
        <v>864500</v>
      </c>
      <c r="C9" s="5" t="n">
        <v>898200</v>
      </c>
    </row>
    <row r="10" spans="1:3">
      <c r="A10" s="4" t="s">
        <v>536</v>
      </c>
    </row>
    <row r="11" spans="1:3">
      <c r="A11" s="3" t="s">
        <v>532</v>
      </c>
    </row>
    <row r="12" spans="1:3">
      <c r="A12" s="4" t="s">
        <v>325</v>
      </c>
      <c r="B12" s="5" t="n">
        <v>82200</v>
      </c>
      <c r="C12" s="5" t="n">
        <v>91300</v>
      </c>
    </row>
    <row r="13" spans="1:3">
      <c r="A13" s="4" t="s">
        <v>537</v>
      </c>
    </row>
    <row r="14" spans="1:3">
      <c r="A14" s="3" t="s">
        <v>532</v>
      </c>
    </row>
    <row r="15" spans="1:3">
      <c r="A15" s="4" t="s">
        <v>325</v>
      </c>
      <c r="B15" s="5" t="n">
        <v>49700</v>
      </c>
      <c r="C15" s="5" t="n">
        <v>52800</v>
      </c>
    </row>
    <row r="16" spans="1:3">
      <c r="A16" s="4" t="s">
        <v>538</v>
      </c>
    </row>
    <row r="17" spans="1:3">
      <c r="A17" s="3" t="s">
        <v>532</v>
      </c>
    </row>
    <row r="18" spans="1:3">
      <c r="A18" s="4" t="s">
        <v>533</v>
      </c>
      <c r="B18" s="5" t="n">
        <v>33500</v>
      </c>
      <c r="C18" s="5" t="n">
        <v>34400</v>
      </c>
    </row>
    <row r="19" spans="1:3">
      <c r="A19" s="4" t="s">
        <v>539</v>
      </c>
    </row>
    <row r="20" spans="1:3">
      <c r="A20" s="3" t="s">
        <v>532</v>
      </c>
    </row>
    <row r="21" spans="1:3">
      <c r="A21" s="4" t="s">
        <v>325</v>
      </c>
      <c r="B21" s="5" t="n">
        <v>145900</v>
      </c>
    </row>
    <row r="22" spans="1:3">
      <c r="A22" s="4" t="s">
        <v>540</v>
      </c>
    </row>
    <row r="23" spans="1:3">
      <c r="A23" s="3" t="s">
        <v>532</v>
      </c>
    </row>
    <row r="24" spans="1:3">
      <c r="A24" s="4" t="s">
        <v>325</v>
      </c>
      <c r="C24" s="5" t="n">
        <v>151000</v>
      </c>
    </row>
    <row r="25" spans="1:3">
      <c r="A25" s="4" t="s">
        <v>541</v>
      </c>
    </row>
    <row r="26" spans="1:3">
      <c r="A26" s="3" t="s">
        <v>532</v>
      </c>
    </row>
    <row r="27" spans="1:3">
      <c r="A27" s="4" t="s">
        <v>325</v>
      </c>
      <c r="B27" s="5" t="n">
        <v>836800</v>
      </c>
      <c r="C27" s="5" t="n">
        <v>911000</v>
      </c>
    </row>
    <row r="28" spans="1:3">
      <c r="A28" s="4" t="s">
        <v>542</v>
      </c>
    </row>
    <row r="29" spans="1:3">
      <c r="A29" s="3" t="s">
        <v>532</v>
      </c>
    </row>
    <row r="30" spans="1:3">
      <c r="A30" s="4" t="s">
        <v>325</v>
      </c>
      <c r="B30" s="5" t="n">
        <v>83300</v>
      </c>
      <c r="C30" s="5" t="n">
        <v>93000</v>
      </c>
    </row>
    <row r="31" spans="1:3">
      <c r="A31" s="4" t="s">
        <v>543</v>
      </c>
    </row>
    <row r="32" spans="1:3">
      <c r="A32" s="3" t="s">
        <v>532</v>
      </c>
    </row>
    <row r="33" spans="1:3">
      <c r="A33" s="4" t="s">
        <v>325</v>
      </c>
      <c r="B33" s="6" t="n">
        <v>35200</v>
      </c>
      <c r="C33" s="6" t="n">
        <v>3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3</v>
      </c>
      <c r="B1" s="2" t="s">
        <v>1</v>
      </c>
    </row>
    <row r="2" spans="1:3">
      <c r="B2" s="2" t="s">
        <v>2</v>
      </c>
      <c r="C2" s="2" t="s">
        <v>125</v>
      </c>
    </row>
    <row r="3" spans="1:3">
      <c r="A3" s="3" t="s">
        <v>154</v>
      </c>
    </row>
    <row r="4" spans="1:3">
      <c r="A4" s="4" t="s">
        <v>143</v>
      </c>
      <c r="B4" s="6" t="n">
        <v>-1330</v>
      </c>
      <c r="C4" s="6" t="n">
        <v>18574</v>
      </c>
    </row>
    <row r="5" spans="1:3">
      <c r="A5" s="3" t="s">
        <v>155</v>
      </c>
    </row>
    <row r="6" spans="1:3">
      <c r="A6" s="4" t="s">
        <v>156</v>
      </c>
      <c r="B6" s="5" t="n">
        <v>-137</v>
      </c>
      <c r="C6" s="5" t="n">
        <v>-81</v>
      </c>
    </row>
    <row r="7" spans="1:3">
      <c r="A7" s="4" t="s">
        <v>157</v>
      </c>
      <c r="B7" s="5" t="n">
        <v>-1467</v>
      </c>
      <c r="C7" s="5" t="n">
        <v>18493</v>
      </c>
    </row>
    <row r="8" spans="1:3">
      <c r="A8" s="4" t="s">
        <v>158</v>
      </c>
      <c r="B8" s="5" t="n">
        <v>-2207</v>
      </c>
      <c r="C8" s="5" t="n">
        <v>-2207</v>
      </c>
    </row>
    <row r="9" spans="1:3">
      <c r="A9" s="4" t="s">
        <v>159</v>
      </c>
      <c r="B9" s="6" t="n">
        <v>-3674</v>
      </c>
      <c r="C9" s="6" t="n">
        <v>162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44</v>
      </c>
      <c r="B1" s="2" t="s">
        <v>334</v>
      </c>
    </row>
    <row r="2" spans="1:2">
      <c r="A2" s="4" t="s">
        <v>545</v>
      </c>
    </row>
    <row r="3" spans="1:2">
      <c r="A3" s="3" t="s">
        <v>546</v>
      </c>
    </row>
    <row r="4" spans="1:2">
      <c r="A4" s="4" t="s">
        <v>547</v>
      </c>
      <c r="B4" s="10"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48</v>
      </c>
      <c r="B1" s="2" t="s">
        <v>1</v>
      </c>
    </row>
    <row r="2" spans="1:3">
      <c r="B2" s="2" t="s">
        <v>2</v>
      </c>
      <c r="C2" s="2" t="s">
        <v>549</v>
      </c>
    </row>
    <row r="3" spans="1:3">
      <c r="A3" s="3" t="s">
        <v>257</v>
      </c>
    </row>
    <row r="4" spans="1:3">
      <c r="A4" s="4" t="s">
        <v>550</v>
      </c>
      <c r="C4" s="5" t="n">
        <v>3000000</v>
      </c>
    </row>
    <row r="5" spans="1:3">
      <c r="A5" s="4" t="s">
        <v>551</v>
      </c>
      <c r="B5" s="5" t="n">
        <v>0</v>
      </c>
    </row>
    <row r="6" spans="1:3">
      <c r="A6" s="4" t="s">
        <v>552</v>
      </c>
      <c r="B6"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3</v>
      </c>
      <c r="B1" s="2" t="s">
        <v>2</v>
      </c>
      <c r="C1" s="2" t="s">
        <v>65</v>
      </c>
    </row>
    <row r="2" spans="1:3">
      <c r="A2" s="3" t="s">
        <v>260</v>
      </c>
    </row>
    <row r="3" spans="1:3">
      <c r="A3" s="4" t="s">
        <v>554</v>
      </c>
      <c r="B3" s="10" t="n">
        <v>1.2</v>
      </c>
      <c r="C3" s="10" t="n">
        <v>1.2</v>
      </c>
    </row>
    <row r="4" spans="1:3">
      <c r="A4" s="4" t="s">
        <v>555</v>
      </c>
      <c r="B4" s="10" t="n">
        <v>1.2</v>
      </c>
      <c r="C4" s="10"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125</v>
      </c>
    </row>
    <row r="3" spans="1:4">
      <c r="A3" s="3" t="s">
        <v>557</v>
      </c>
    </row>
    <row r="4" spans="1:4">
      <c r="A4" s="4" t="s">
        <v>127</v>
      </c>
      <c r="C4" s="6" t="n">
        <v>105022</v>
      </c>
      <c r="D4" s="6" t="n">
        <v>111108</v>
      </c>
    </row>
    <row r="5" spans="1:4">
      <c r="A5" s="4" t="s">
        <v>558</v>
      </c>
      <c r="C5" s="5" t="n">
        <v>88990</v>
      </c>
      <c r="D5" s="5" t="n">
        <v>66987</v>
      </c>
    </row>
    <row r="6" spans="1:4">
      <c r="A6" s="4" t="s">
        <v>136</v>
      </c>
      <c r="C6" s="5" t="n">
        <v>16032</v>
      </c>
      <c r="D6" s="5" t="n">
        <v>44121</v>
      </c>
    </row>
    <row r="7" spans="1:4">
      <c r="A7" s="4" t="s">
        <v>559</v>
      </c>
      <c r="C7" s="5" t="n">
        <v>20622</v>
      </c>
      <c r="D7" s="5" t="n">
        <v>23888</v>
      </c>
    </row>
    <row r="8" spans="1:4">
      <c r="A8" s="4" t="s">
        <v>141</v>
      </c>
      <c r="C8" s="5" t="n">
        <v>-4590</v>
      </c>
      <c r="D8" s="5" t="n">
        <v>20233</v>
      </c>
    </row>
    <row r="9" spans="1:4">
      <c r="A9" s="4" t="s">
        <v>202</v>
      </c>
      <c r="B9" s="4" t="s">
        <v>75</v>
      </c>
      <c r="C9" s="5" t="n">
        <v>27500</v>
      </c>
      <c r="D9" s="5" t="n">
        <v>141212</v>
      </c>
    </row>
    <row r="10" spans="1:4">
      <c r="A10" s="4" t="s">
        <v>560</v>
      </c>
    </row>
    <row r="11" spans="1:4">
      <c r="A11" s="3" t="s">
        <v>557</v>
      </c>
    </row>
    <row r="12" spans="1:4">
      <c r="A12" s="4" t="s">
        <v>127</v>
      </c>
      <c r="C12" s="5" t="n">
        <v>69113</v>
      </c>
      <c r="D12" s="5" t="n">
        <v>75511</v>
      </c>
    </row>
    <row r="13" spans="1:4">
      <c r="A13" s="4" t="s">
        <v>558</v>
      </c>
      <c r="C13" s="5" t="n">
        <v>36639</v>
      </c>
      <c r="D13" s="5" t="n">
        <v>38409</v>
      </c>
    </row>
    <row r="14" spans="1:4">
      <c r="A14" s="4" t="s">
        <v>136</v>
      </c>
      <c r="C14" s="5" t="n">
        <v>32474</v>
      </c>
      <c r="D14" s="5" t="n">
        <v>37102</v>
      </c>
    </row>
    <row r="15" spans="1:4">
      <c r="A15" s="4" t="s">
        <v>559</v>
      </c>
      <c r="C15" s="5" t="n">
        <v>18520</v>
      </c>
      <c r="D15" s="5" t="n">
        <v>19947</v>
      </c>
    </row>
    <row r="16" spans="1:4">
      <c r="A16" s="4" t="s">
        <v>141</v>
      </c>
      <c r="C16" s="5" t="n">
        <v>13954</v>
      </c>
      <c r="D16" s="5" t="n">
        <v>17155</v>
      </c>
    </row>
    <row r="17" spans="1:4">
      <c r="A17" s="4" t="s">
        <v>202</v>
      </c>
      <c r="B17" s="4" t="s">
        <v>75</v>
      </c>
      <c r="C17" s="5" t="n">
        <v>27500</v>
      </c>
      <c r="D17" s="5" t="n">
        <v>108090</v>
      </c>
    </row>
    <row r="18" spans="1:4">
      <c r="A18" s="4" t="s">
        <v>561</v>
      </c>
    </row>
    <row r="19" spans="1:4">
      <c r="A19" s="3" t="s">
        <v>557</v>
      </c>
    </row>
    <row r="20" spans="1:4">
      <c r="A20" s="4" t="s">
        <v>127</v>
      </c>
      <c r="C20" s="5" t="n">
        <v>5803</v>
      </c>
      <c r="D20" s="5" t="n">
        <v>7881</v>
      </c>
    </row>
    <row r="21" spans="1:4">
      <c r="A21" s="4" t="s">
        <v>558</v>
      </c>
      <c r="C21" s="5" t="n">
        <v>21374</v>
      </c>
      <c r="D21" s="5" t="n">
        <v>-1212</v>
      </c>
    </row>
    <row r="22" spans="1:4">
      <c r="A22" s="4" t="s">
        <v>136</v>
      </c>
      <c r="C22" s="5" t="n">
        <v>-15571</v>
      </c>
      <c r="D22" s="5" t="n">
        <v>9093</v>
      </c>
    </row>
    <row r="23" spans="1:4">
      <c r="A23" s="4" t="s">
        <v>559</v>
      </c>
      <c r="C23" s="5" t="n">
        <v>2105</v>
      </c>
      <c r="D23" s="5" t="n">
        <v>3945</v>
      </c>
    </row>
    <row r="24" spans="1:4">
      <c r="A24" s="4" t="s">
        <v>141</v>
      </c>
      <c r="C24" s="5" t="n">
        <v>-17676</v>
      </c>
      <c r="D24" s="5" t="n">
        <v>5148</v>
      </c>
    </row>
    <row r="25" spans="1:4">
      <c r="A25" s="4" t="s">
        <v>202</v>
      </c>
      <c r="B25" s="4" t="s">
        <v>75</v>
      </c>
      <c r="D25" s="5" t="n">
        <v>33122</v>
      </c>
    </row>
    <row r="26" spans="1:4">
      <c r="A26" s="4" t="s">
        <v>562</v>
      </c>
    </row>
    <row r="27" spans="1:4">
      <c r="A27" s="3" t="s">
        <v>557</v>
      </c>
    </row>
    <row r="28" spans="1:4">
      <c r="A28" s="4" t="s">
        <v>127</v>
      </c>
      <c r="C28" s="5" t="n">
        <v>30106</v>
      </c>
      <c r="D28" s="5" t="n">
        <v>27716</v>
      </c>
    </row>
    <row r="29" spans="1:4">
      <c r="A29" s="4" t="s">
        <v>558</v>
      </c>
      <c r="C29" s="5" t="n">
        <v>30977</v>
      </c>
      <c r="D29" s="5" t="n">
        <v>29790</v>
      </c>
    </row>
    <row r="30" spans="1:4">
      <c r="A30" s="4" t="s">
        <v>136</v>
      </c>
      <c r="C30" s="5" t="n">
        <v>-871</v>
      </c>
      <c r="D30" s="5" t="n">
        <v>-2074</v>
      </c>
    </row>
    <row r="31" spans="1:4">
      <c r="A31" s="4" t="s">
        <v>559</v>
      </c>
      <c r="C31" s="5" t="n">
        <v>-3</v>
      </c>
      <c r="D31" s="5" t="n">
        <v>-4</v>
      </c>
    </row>
    <row r="32" spans="1:4">
      <c r="A32" s="4" t="s">
        <v>141</v>
      </c>
      <c r="C32" s="6" t="n">
        <v>-868</v>
      </c>
      <c r="D32" s="6" t="n">
        <v>-2070</v>
      </c>
    </row>
    <row r="33" spans="1:4"/>
    <row r="34" spans="1:4">
      <c r="A34" s="4" t="s">
        <v>75</v>
      </c>
      <c r="B34" s="4" t="s">
        <v>222</v>
      </c>
    </row>
  </sheetData>
  <mergeCells count="4">
    <mergeCell ref="A1:B2"/>
    <mergeCell ref="C1:D1"/>
    <mergeCell ref="A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65</v>
      </c>
    </row>
    <row r="2" spans="1:4">
      <c r="A2" s="3" t="s">
        <v>564</v>
      </c>
    </row>
    <row r="3" spans="1:4">
      <c r="A3" s="4" t="s">
        <v>79</v>
      </c>
      <c r="B3" s="4" t="s">
        <v>75</v>
      </c>
      <c r="C3" s="6" t="n">
        <v>2878478</v>
      </c>
      <c r="D3" s="6" t="n">
        <v>2901765</v>
      </c>
    </row>
    <row r="4" spans="1:4">
      <c r="A4" s="4" t="s">
        <v>76</v>
      </c>
      <c r="C4" s="5" t="n">
        <v>15794</v>
      </c>
      <c r="D4" s="5" t="n">
        <v>15794</v>
      </c>
    </row>
    <row r="5" spans="1:4">
      <c r="A5" s="4" t="s">
        <v>560</v>
      </c>
    </row>
    <row r="6" spans="1:4">
      <c r="A6" s="3" t="s">
        <v>564</v>
      </c>
    </row>
    <row r="7" spans="1:4">
      <c r="A7" s="4" t="s">
        <v>79</v>
      </c>
      <c r="C7" s="5" t="n">
        <v>2561222</v>
      </c>
      <c r="D7" s="5" t="n">
        <v>2565828</v>
      </c>
    </row>
    <row r="8" spans="1:4">
      <c r="A8" s="4" t="s">
        <v>562</v>
      </c>
    </row>
    <row r="9" spans="1:4">
      <c r="A9" s="3" t="s">
        <v>564</v>
      </c>
    </row>
    <row r="10" spans="1:4">
      <c r="A10" s="4" t="s">
        <v>79</v>
      </c>
      <c r="B10" s="4" t="s">
        <v>80</v>
      </c>
      <c r="C10" s="5" t="n">
        <v>42917</v>
      </c>
      <c r="D10" s="5" t="n">
        <v>42478</v>
      </c>
    </row>
    <row r="11" spans="1:4">
      <c r="A11" s="4" t="s">
        <v>76</v>
      </c>
      <c r="C11" s="5" t="n">
        <v>15800</v>
      </c>
      <c r="D11" s="5" t="n">
        <v>15800</v>
      </c>
    </row>
    <row r="12" spans="1:4">
      <c r="A12" s="4" t="s">
        <v>565</v>
      </c>
    </row>
    <row r="13" spans="1:4">
      <c r="A13" s="3" t="s">
        <v>564</v>
      </c>
    </row>
    <row r="14" spans="1:4">
      <c r="A14" s="4" t="s">
        <v>79</v>
      </c>
      <c r="C14" s="6" t="n">
        <v>274339</v>
      </c>
      <c r="D14" s="6" t="n">
        <v>293459</v>
      </c>
    </row>
    <row r="15" spans="1:4"/>
    <row r="16" spans="1:4">
      <c r="A16" s="4" t="s">
        <v>75</v>
      </c>
      <c r="B16" s="4" t="s">
        <v>105</v>
      </c>
    </row>
    <row r="17" spans="1:4">
      <c r="A17" s="4" t="s">
        <v>80</v>
      </c>
      <c r="B17" s="4" t="s">
        <v>566</v>
      </c>
    </row>
  </sheetData>
  <mergeCells count="4">
    <mergeCell ref="A1:B1"/>
    <mergeCell ref="A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25</v>
      </c>
    </row>
    <row r="3" spans="1:3">
      <c r="A3" s="3" t="s">
        <v>568</v>
      </c>
    </row>
    <row r="4" spans="1:3">
      <c r="A4" s="4" t="s">
        <v>127</v>
      </c>
      <c r="B4" s="6" t="n">
        <v>105022</v>
      </c>
      <c r="C4" s="6" t="n">
        <v>111108</v>
      </c>
    </row>
    <row r="5" spans="1:3">
      <c r="A5" s="4" t="s">
        <v>569</v>
      </c>
    </row>
    <row r="6" spans="1:3">
      <c r="A6" s="3" t="s">
        <v>568</v>
      </c>
    </row>
    <row r="7" spans="1:3">
      <c r="A7" s="4" t="s">
        <v>127</v>
      </c>
      <c r="B7" s="5" t="n">
        <v>37145</v>
      </c>
      <c r="C7" s="5" t="n">
        <v>37366</v>
      </c>
    </row>
    <row r="8" spans="1:3">
      <c r="A8" s="4" t="s">
        <v>570</v>
      </c>
    </row>
    <row r="9" spans="1:3">
      <c r="A9" s="3" t="s">
        <v>568</v>
      </c>
    </row>
    <row r="10" spans="1:3">
      <c r="A10" s="4" t="s">
        <v>127</v>
      </c>
      <c r="B10" s="5" t="n">
        <v>12516</v>
      </c>
      <c r="C10" s="5" t="n">
        <v>14048</v>
      </c>
    </row>
    <row r="11" spans="1:3">
      <c r="A11" s="4" t="s">
        <v>571</v>
      </c>
    </row>
    <row r="12" spans="1:3">
      <c r="A12" s="3" t="s">
        <v>568</v>
      </c>
    </row>
    <row r="13" spans="1:3">
      <c r="A13" s="4" t="s">
        <v>127</v>
      </c>
      <c r="B13" s="5" t="n">
        <v>9850</v>
      </c>
      <c r="C13" s="5" t="n">
        <v>10034</v>
      </c>
    </row>
    <row r="14" spans="1:3">
      <c r="A14" s="4" t="s">
        <v>572</v>
      </c>
    </row>
    <row r="15" spans="1:3">
      <c r="A15" s="3" t="s">
        <v>568</v>
      </c>
    </row>
    <row r="16" spans="1:3">
      <c r="A16" s="4" t="s">
        <v>127</v>
      </c>
      <c r="B16" s="5" t="n">
        <v>9239</v>
      </c>
      <c r="C16" s="5" t="n">
        <v>9870</v>
      </c>
    </row>
    <row r="17" spans="1:3">
      <c r="A17" s="4" t="s">
        <v>573</v>
      </c>
    </row>
    <row r="18" spans="1:3">
      <c r="A18" s="3" t="s">
        <v>568</v>
      </c>
    </row>
    <row r="19" spans="1:3">
      <c r="A19" s="4" t="s">
        <v>127</v>
      </c>
      <c r="B19" s="5" t="n">
        <v>7630</v>
      </c>
      <c r="C19" s="5" t="n">
        <v>8933</v>
      </c>
    </row>
    <row r="20" spans="1:3">
      <c r="A20" s="4" t="s">
        <v>574</v>
      </c>
    </row>
    <row r="21" spans="1:3">
      <c r="A21" s="3" t="s">
        <v>568</v>
      </c>
    </row>
    <row r="22" spans="1:3">
      <c r="A22" s="4" t="s">
        <v>127</v>
      </c>
      <c r="B22" s="5" t="n">
        <v>15240</v>
      </c>
      <c r="C22" s="5" t="n">
        <v>15199</v>
      </c>
    </row>
    <row r="23" spans="1:3">
      <c r="A23" s="4" t="s">
        <v>575</v>
      </c>
    </row>
    <row r="24" spans="1:3">
      <c r="A24" s="3" t="s">
        <v>568</v>
      </c>
    </row>
    <row r="25" spans="1:3">
      <c r="A25" s="4" t="s">
        <v>127</v>
      </c>
      <c r="B25" s="5" t="n">
        <v>12587</v>
      </c>
      <c r="C25" s="5" t="n">
        <v>15308</v>
      </c>
    </row>
    <row r="26" spans="1:3">
      <c r="A26" s="4" t="s">
        <v>576</v>
      </c>
    </row>
    <row r="27" spans="1:3">
      <c r="A27" s="3" t="s">
        <v>568</v>
      </c>
    </row>
    <row r="28" spans="1:3">
      <c r="A28" s="4" t="s">
        <v>127</v>
      </c>
      <c r="B28" s="6" t="n">
        <v>815</v>
      </c>
      <c r="C28" s="6" t="n">
        <v>3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1</v>
      </c>
    </row>
    <row r="2" spans="1:2">
      <c r="B2" s="2" t="s">
        <v>578</v>
      </c>
    </row>
    <row r="3" spans="1:2">
      <c r="A3" s="4" t="s">
        <v>466</v>
      </c>
    </row>
    <row r="4" spans="1:2">
      <c r="A4" s="3" t="s">
        <v>579</v>
      </c>
    </row>
    <row r="5" spans="1:2">
      <c r="A5" s="4" t="s">
        <v>580</v>
      </c>
      <c r="B5" s="5" t="n">
        <v>1289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25</v>
      </c>
    </row>
    <row r="3" spans="1:3">
      <c r="A3" s="3" t="s">
        <v>266</v>
      </c>
    </row>
    <row r="4" spans="1:3">
      <c r="A4" s="4" t="s">
        <v>145</v>
      </c>
      <c r="B4" s="6" t="n">
        <v>-3537</v>
      </c>
      <c r="C4" s="6" t="n">
        <v>16367</v>
      </c>
    </row>
    <row r="5" spans="1:3">
      <c r="A5" s="4" t="s">
        <v>582</v>
      </c>
      <c r="B5" s="5" t="n">
        <v>17433000</v>
      </c>
      <c r="C5" s="5" t="n">
        <v>18555000</v>
      </c>
    </row>
    <row r="6" spans="1:3">
      <c r="A6" s="4" t="s">
        <v>583</v>
      </c>
      <c r="C6" s="5" t="n">
        <v>315000</v>
      </c>
    </row>
    <row r="7" spans="1:3">
      <c r="A7" s="4" t="s">
        <v>584</v>
      </c>
      <c r="B7" s="5" t="n">
        <v>17433000</v>
      </c>
      <c r="C7" s="5" t="n">
        <v>18870000</v>
      </c>
    </row>
    <row r="8" spans="1:3">
      <c r="A8" s="4" t="s">
        <v>147</v>
      </c>
      <c r="B8" s="8" t="n">
        <v>-0.2</v>
      </c>
      <c r="C8" s="8" t="n">
        <v>0.88</v>
      </c>
    </row>
    <row r="9" spans="1:3">
      <c r="A9" s="4" t="s">
        <v>148</v>
      </c>
      <c r="B9" s="8" t="n">
        <v>-0.2</v>
      </c>
      <c r="C9" s="8" t="n">
        <v>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46"/>
    <col customWidth="1" max="6" min="6" width="27"/>
    <col customWidth="1" max="7" min="7" width="11"/>
  </cols>
  <sheetData>
    <row r="1" spans="1:7">
      <c r="A1" s="1" t="s">
        <v>160</v>
      </c>
      <c r="B1" s="2" t="s">
        <v>161</v>
      </c>
      <c r="C1" s="2" t="s">
        <v>51</v>
      </c>
      <c r="D1" s="2" t="s">
        <v>162</v>
      </c>
      <c r="E1" s="2" t="s">
        <v>163</v>
      </c>
      <c r="F1" s="2" t="s">
        <v>164</v>
      </c>
      <c r="G1" s="2" t="s">
        <v>165</v>
      </c>
    </row>
    <row r="2" spans="1:7">
      <c r="A2" s="4" t="s">
        <v>166</v>
      </c>
      <c r="B2" s="6" t="n">
        <v>103865</v>
      </c>
      <c r="C2" s="6" t="n">
        <v>2</v>
      </c>
      <c r="D2" s="6" t="n">
        <v>132666</v>
      </c>
      <c r="E2" s="6" t="n">
        <v>-6513</v>
      </c>
      <c r="F2" s="6" t="n">
        <v>471112</v>
      </c>
      <c r="G2" s="6" t="n">
        <v>701132</v>
      </c>
    </row>
    <row r="3" spans="1:7">
      <c r="A3" s="4" t="s">
        <v>167</v>
      </c>
      <c r="B3" s="5" t="n">
        <v>4155000</v>
      </c>
      <c r="C3" s="5" t="n">
        <v>18764000</v>
      </c>
    </row>
    <row r="4" spans="1:7">
      <c r="A4" s="4" t="s">
        <v>143</v>
      </c>
      <c r="F4" s="5" t="n">
        <v>18574</v>
      </c>
      <c r="G4" s="5" t="n">
        <v>18574</v>
      </c>
    </row>
    <row r="5" spans="1:7">
      <c r="A5" s="4" t="s">
        <v>168</v>
      </c>
      <c r="F5" s="5" t="n">
        <v>-2207</v>
      </c>
      <c r="G5" s="5" t="n">
        <v>-2207</v>
      </c>
    </row>
    <row r="6" spans="1:7">
      <c r="A6" s="4" t="s">
        <v>169</v>
      </c>
      <c r="E6" s="5" t="n">
        <v>-81</v>
      </c>
      <c r="G6" s="5" t="n">
        <v>-81</v>
      </c>
    </row>
    <row r="7" spans="1:7">
      <c r="A7" s="4" t="s">
        <v>170</v>
      </c>
      <c r="D7" s="5" t="n">
        <v>-13946</v>
      </c>
      <c r="G7" s="5" t="n">
        <v>-13946</v>
      </c>
    </row>
    <row r="8" spans="1:7">
      <c r="A8" s="4" t="s">
        <v>171</v>
      </c>
      <c r="C8" s="5" t="n">
        <v>-595000</v>
      </c>
    </row>
    <row r="9" spans="1:7">
      <c r="A9" s="4" t="s">
        <v>172</v>
      </c>
      <c r="D9" s="5" t="n">
        <v>107</v>
      </c>
      <c r="G9" s="5" t="n">
        <v>107</v>
      </c>
    </row>
    <row r="10" spans="1:7">
      <c r="A10" s="4" t="s">
        <v>173</v>
      </c>
      <c r="C10" s="5" t="n">
        <v>27000</v>
      </c>
    </row>
    <row r="11" spans="1:7">
      <c r="A11" s="4" t="s">
        <v>174</v>
      </c>
      <c r="D11" s="5" t="n">
        <v>730</v>
      </c>
      <c r="G11" s="5" t="n">
        <v>730</v>
      </c>
    </row>
    <row r="12" spans="1:7">
      <c r="A12" s="4" t="s">
        <v>175</v>
      </c>
      <c r="C12" s="5" t="n">
        <v>12000</v>
      </c>
    </row>
    <row r="13" spans="1:7">
      <c r="A13" s="4" t="s">
        <v>176</v>
      </c>
      <c r="B13" s="6" t="n">
        <v>103865</v>
      </c>
      <c r="C13" s="6" t="n">
        <v>2</v>
      </c>
      <c r="D13" s="5" t="n">
        <v>119557</v>
      </c>
      <c r="E13" s="5" t="n">
        <v>-6594</v>
      </c>
      <c r="F13" s="5" t="n">
        <v>487479</v>
      </c>
      <c r="G13" s="5" t="n">
        <v>704309</v>
      </c>
    </row>
    <row r="14" spans="1:7">
      <c r="A14" s="4" t="s">
        <v>177</v>
      </c>
      <c r="B14" s="5" t="n">
        <v>4155000</v>
      </c>
      <c r="C14" s="5" t="n">
        <v>18208000</v>
      </c>
    </row>
    <row r="15" spans="1:7">
      <c r="A15" s="4" t="s">
        <v>178</v>
      </c>
      <c r="B15" s="6" t="n">
        <v>103865</v>
      </c>
      <c r="C15" s="6" t="n">
        <v>2</v>
      </c>
      <c r="D15" s="5" t="n">
        <v>102709</v>
      </c>
      <c r="E15" s="5" t="n">
        <v>-6630</v>
      </c>
      <c r="F15" s="5" t="n">
        <v>493294</v>
      </c>
      <c r="G15" s="5" t="n">
        <v>693240</v>
      </c>
    </row>
    <row r="16" spans="1:7">
      <c r="A16" s="4" t="s">
        <v>179</v>
      </c>
      <c r="B16" s="5" t="n">
        <v>4155000</v>
      </c>
      <c r="C16" s="5" t="n">
        <v>17479000</v>
      </c>
    </row>
    <row r="17" spans="1:7">
      <c r="A17" s="4" t="s">
        <v>143</v>
      </c>
      <c r="F17" s="5" t="n">
        <v>-1330</v>
      </c>
      <c r="G17" s="5" t="n">
        <v>-1330</v>
      </c>
    </row>
    <row r="18" spans="1:7">
      <c r="A18" s="4" t="s">
        <v>168</v>
      </c>
      <c r="F18" s="5" t="n">
        <v>-2207</v>
      </c>
      <c r="G18" s="5" t="n">
        <v>-2207</v>
      </c>
    </row>
    <row r="19" spans="1:7">
      <c r="A19" s="4" t="s">
        <v>169</v>
      </c>
      <c r="E19" s="5" t="n">
        <v>-137</v>
      </c>
      <c r="G19" s="6" t="n">
        <v>-137</v>
      </c>
    </row>
    <row r="20" spans="1:7">
      <c r="A20" s="4" t="s">
        <v>171</v>
      </c>
      <c r="G20" s="5" t="n">
        <v>0</v>
      </c>
    </row>
    <row r="21" spans="1:7">
      <c r="A21" s="4" t="s">
        <v>172</v>
      </c>
      <c r="D21" s="5" t="n">
        <v>113</v>
      </c>
      <c r="G21" s="6" t="n">
        <v>113</v>
      </c>
    </row>
    <row r="22" spans="1:7">
      <c r="A22" s="4" t="s">
        <v>173</v>
      </c>
      <c r="C22" s="5" t="n">
        <v>8000</v>
      </c>
    </row>
    <row r="23" spans="1:7">
      <c r="A23" s="4" t="s">
        <v>174</v>
      </c>
      <c r="D23" s="5" t="n">
        <v>468</v>
      </c>
      <c r="G23" s="5" t="n">
        <v>468</v>
      </c>
    </row>
    <row r="24" spans="1:7">
      <c r="A24" s="4" t="s">
        <v>175</v>
      </c>
      <c r="C24" s="5" t="n">
        <v>19000</v>
      </c>
    </row>
    <row r="25" spans="1:7">
      <c r="A25" s="4" t="s">
        <v>180</v>
      </c>
      <c r="B25" s="6" t="n">
        <v>103865</v>
      </c>
      <c r="C25" s="6" t="n">
        <v>2</v>
      </c>
      <c r="D25" s="6" t="n">
        <v>103290</v>
      </c>
      <c r="E25" s="6" t="n">
        <v>-6767</v>
      </c>
      <c r="F25" s="6" t="n">
        <v>489757</v>
      </c>
      <c r="G25" s="6" t="n">
        <v>690147</v>
      </c>
    </row>
    <row r="26" spans="1:7">
      <c r="A26" s="4" t="s">
        <v>181</v>
      </c>
      <c r="B26" s="5" t="n">
        <v>4155000</v>
      </c>
      <c r="C26" s="5" t="n">
        <v>175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2</v>
      </c>
      <c r="B1" s="2" t="s">
        <v>1</v>
      </c>
    </row>
    <row r="2" spans="1:3">
      <c r="B2" s="2" t="s">
        <v>125</v>
      </c>
      <c r="C2" s="2" t="s">
        <v>183</v>
      </c>
    </row>
    <row r="3" spans="1:3">
      <c r="A3" s="3" t="s">
        <v>184</v>
      </c>
    </row>
    <row r="4" spans="1:3">
      <c r="A4" s="4" t="s">
        <v>185</v>
      </c>
      <c r="B4" s="9" t="n">
        <v>0.53125</v>
      </c>
      <c r="C4" s="9" t="n">
        <v>0.53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v>
      </c>
      <c r="D2" s="2" t="s">
        <v>125</v>
      </c>
    </row>
    <row r="3" spans="1:4">
      <c r="A3" s="3" t="s">
        <v>187</v>
      </c>
    </row>
    <row r="4" spans="1:4">
      <c r="A4" s="4" t="s">
        <v>143</v>
      </c>
      <c r="C4" s="6" t="n">
        <v>-1330</v>
      </c>
      <c r="D4" s="6" t="n">
        <v>18574</v>
      </c>
    </row>
    <row r="5" spans="1:4">
      <c r="A5" s="3" t="s">
        <v>188</v>
      </c>
    </row>
    <row r="6" spans="1:4">
      <c r="A6" s="4" t="s">
        <v>189</v>
      </c>
      <c r="C6" s="5" t="n">
        <v>27314</v>
      </c>
      <c r="D6" s="5" t="n">
        <v>31839</v>
      </c>
    </row>
    <row r="7" spans="1:4">
      <c r="A7" s="4" t="s">
        <v>130</v>
      </c>
      <c r="C7" s="5" t="n">
        <v>19167</v>
      </c>
    </row>
    <row r="8" spans="1:4">
      <c r="A8" s="4" t="s">
        <v>190</v>
      </c>
      <c r="C8" s="5" t="n">
        <v>988</v>
      </c>
      <c r="D8" s="5" t="n">
        <v>1202</v>
      </c>
    </row>
    <row r="9" spans="1:4">
      <c r="A9" s="4" t="s">
        <v>191</v>
      </c>
      <c r="C9" s="5" t="n">
        <v>403</v>
      </c>
      <c r="D9" s="5" t="n">
        <v>403</v>
      </c>
    </row>
    <row r="10" spans="1:4">
      <c r="A10" s="4" t="s">
        <v>192</v>
      </c>
      <c r="C10" s="5" t="n">
        <v>874</v>
      </c>
      <c r="D10" s="5" t="n">
        <v>839</v>
      </c>
    </row>
    <row r="11" spans="1:4">
      <c r="A11" s="4" t="s">
        <v>193</v>
      </c>
      <c r="C11" s="5" t="n">
        <v>220</v>
      </c>
      <c r="D11" s="5" t="n">
        <v>26</v>
      </c>
    </row>
    <row r="12" spans="1:4">
      <c r="A12" s="4" t="s">
        <v>133</v>
      </c>
      <c r="C12" s="5" t="n">
        <v>-1614</v>
      </c>
      <c r="D12" s="5" t="n">
        <v>-8832</v>
      </c>
    </row>
    <row r="13" spans="1:4">
      <c r="A13" s="4" t="s">
        <v>194</v>
      </c>
      <c r="C13" s="5" t="n">
        <v>-3504</v>
      </c>
      <c r="D13" s="5" t="n">
        <v>630</v>
      </c>
    </row>
    <row r="14" spans="1:4">
      <c r="A14" s="4" t="s">
        <v>195</v>
      </c>
      <c r="C14" s="5" t="n">
        <v>-1076</v>
      </c>
      <c r="D14" s="5" t="n">
        <v>738</v>
      </c>
    </row>
    <row r="15" spans="1:4">
      <c r="A15" s="3" t="s">
        <v>196</v>
      </c>
    </row>
    <row r="16" spans="1:4">
      <c r="A16" s="4" t="s">
        <v>197</v>
      </c>
      <c r="C16" s="5" t="n">
        <v>4409</v>
      </c>
      <c r="D16" s="5" t="n">
        <v>1158</v>
      </c>
    </row>
    <row r="17" spans="1:4">
      <c r="A17" s="4" t="s">
        <v>198</v>
      </c>
      <c r="C17" s="5" t="n">
        <v>830</v>
      </c>
      <c r="D17" s="5" t="n">
        <v>-1132</v>
      </c>
    </row>
    <row r="18" spans="1:4">
      <c r="A18" s="4" t="s">
        <v>73</v>
      </c>
      <c r="C18" s="5" t="n">
        <v>17113</v>
      </c>
      <c r="D18" s="5" t="n">
        <v>16442</v>
      </c>
    </row>
    <row r="19" spans="1:4">
      <c r="A19" s="4" t="s">
        <v>199</v>
      </c>
      <c r="C19" s="5" t="n">
        <v>-3231</v>
      </c>
      <c r="D19" s="5" t="n">
        <v>-5520</v>
      </c>
    </row>
    <row r="20" spans="1:4">
      <c r="A20" s="4" t="s">
        <v>84</v>
      </c>
      <c r="C20" s="5" t="n">
        <v>-438</v>
      </c>
      <c r="D20" s="5" t="n">
        <v>-2038</v>
      </c>
    </row>
    <row r="21" spans="1:4">
      <c r="A21" s="4" t="s">
        <v>200</v>
      </c>
      <c r="C21" s="5" t="n">
        <v>60125</v>
      </c>
      <c r="D21" s="5" t="n">
        <v>54329</v>
      </c>
    </row>
    <row r="22" spans="1:4">
      <c r="A22" s="3" t="s">
        <v>201</v>
      </c>
    </row>
    <row r="23" spans="1:4">
      <c r="A23" s="4" t="s">
        <v>202</v>
      </c>
      <c r="B23" s="4" t="s">
        <v>75</v>
      </c>
      <c r="C23" s="5" t="n">
        <v>-27500</v>
      </c>
      <c r="D23" s="5" t="n">
        <v>-141212</v>
      </c>
    </row>
    <row r="24" spans="1:4">
      <c r="A24" s="4" t="s">
        <v>203</v>
      </c>
      <c r="C24" s="5" t="n">
        <v>24576</v>
      </c>
      <c r="D24" s="5" t="n">
        <v>180331</v>
      </c>
    </row>
    <row r="25" spans="1:4">
      <c r="A25" s="4" t="s">
        <v>204</v>
      </c>
      <c r="C25" s="5" t="n">
        <v>325</v>
      </c>
    </row>
    <row r="26" spans="1:4">
      <c r="A26" s="4" t="s">
        <v>205</v>
      </c>
      <c r="C26" s="5" t="n">
        <v>-310</v>
      </c>
      <c r="D26" s="5" t="n">
        <v>-50</v>
      </c>
    </row>
    <row r="27" spans="1:4">
      <c r="A27" s="4" t="s">
        <v>206</v>
      </c>
      <c r="C27" s="5" t="n">
        <v>-2909</v>
      </c>
      <c r="D27" s="5" t="n">
        <v>39069</v>
      </c>
    </row>
    <row r="28" spans="1:4">
      <c r="A28" s="3" t="s">
        <v>207</v>
      </c>
    </row>
    <row r="29" spans="1:4">
      <c r="A29" s="4" t="s">
        <v>208</v>
      </c>
      <c r="C29" s="5" t="n">
        <v>110000</v>
      </c>
      <c r="D29" s="5" t="n">
        <v>306582</v>
      </c>
    </row>
    <row r="30" spans="1:4">
      <c r="A30" s="4" t="s">
        <v>209</v>
      </c>
      <c r="C30" s="5" t="n">
        <v>-103742</v>
      </c>
      <c r="D30" s="5" t="n">
        <v>-382847</v>
      </c>
    </row>
    <row r="31" spans="1:4">
      <c r="A31" s="4" t="s">
        <v>210</v>
      </c>
      <c r="D31" s="5" t="n">
        <v>-419</v>
      </c>
    </row>
    <row r="32" spans="1:4">
      <c r="A32" s="4" t="s">
        <v>170</v>
      </c>
      <c r="D32" s="5" t="n">
        <v>-13946</v>
      </c>
    </row>
    <row r="33" spans="1:4">
      <c r="A33" s="4" t="s">
        <v>211</v>
      </c>
      <c r="C33" s="5" t="n">
        <v>-2207</v>
      </c>
      <c r="D33" s="5" t="n">
        <v>-2207</v>
      </c>
    </row>
    <row r="34" spans="1:4">
      <c r="A34" s="4" t="s">
        <v>172</v>
      </c>
      <c r="C34" s="5" t="n">
        <v>113</v>
      </c>
      <c r="D34" s="5" t="n">
        <v>107</v>
      </c>
    </row>
    <row r="35" spans="1:4">
      <c r="A35" s="4" t="s">
        <v>212</v>
      </c>
      <c r="C35" s="5" t="n">
        <v>4164</v>
      </c>
      <c r="D35" s="5" t="n">
        <v>-92730</v>
      </c>
    </row>
    <row r="36" spans="1:4">
      <c r="A36" s="4" t="s">
        <v>213</v>
      </c>
      <c r="C36" s="5" t="n">
        <v>-77</v>
      </c>
      <c r="D36" s="5" t="n">
        <v>238</v>
      </c>
    </row>
    <row r="37" spans="1:4">
      <c r="A37" s="4" t="s">
        <v>214</v>
      </c>
      <c r="C37" s="5" t="n">
        <v>61303</v>
      </c>
      <c r="D37" s="5" t="n">
        <v>906</v>
      </c>
    </row>
    <row r="38" spans="1:4">
      <c r="A38" s="4" t="s">
        <v>215</v>
      </c>
      <c r="B38" s="4" t="s">
        <v>80</v>
      </c>
      <c r="C38" s="5" t="n">
        <v>73239</v>
      </c>
      <c r="D38" s="5" t="n">
        <v>75983</v>
      </c>
    </row>
    <row r="39" spans="1:4">
      <c r="A39" s="4" t="s">
        <v>216</v>
      </c>
      <c r="B39" s="4" t="s">
        <v>92</v>
      </c>
      <c r="C39" s="5" t="n">
        <v>134542</v>
      </c>
      <c r="D39" s="5" t="n">
        <v>76889</v>
      </c>
    </row>
    <row r="40" spans="1:4">
      <c r="A40" s="3" t="s">
        <v>217</v>
      </c>
    </row>
    <row r="41" spans="1:4">
      <c r="A41" s="4" t="s">
        <v>218</v>
      </c>
      <c r="C41" s="5" t="n">
        <v>111</v>
      </c>
      <c r="D41" s="5" t="n">
        <v>91</v>
      </c>
    </row>
    <row r="42" spans="1:4">
      <c r="A42" s="4" t="s">
        <v>219</v>
      </c>
      <c r="C42" s="5" t="n">
        <v>19736</v>
      </c>
      <c r="D42" s="5" t="n">
        <v>22544</v>
      </c>
    </row>
    <row r="43" spans="1:4">
      <c r="A43" s="3" t="s">
        <v>220</v>
      </c>
    </row>
    <row r="44" spans="1:4">
      <c r="A44" s="4" t="s">
        <v>221</v>
      </c>
      <c r="C44" s="5" t="n">
        <v>5760</v>
      </c>
      <c r="D44" s="5" t="n">
        <v>8349</v>
      </c>
    </row>
    <row r="45" spans="1:4">
      <c r="A45" s="4" t="s">
        <v>86</v>
      </c>
      <c r="C45" s="6" t="n">
        <v>4596</v>
      </c>
      <c r="D45" s="6" t="n">
        <v>56221</v>
      </c>
    </row>
    <row r="46" spans="1:4"/>
    <row r="47" spans="1:4">
      <c r="A47" s="4" t="s">
        <v>75</v>
      </c>
      <c r="B47" s="4" t="s">
        <v>222</v>
      </c>
    </row>
    <row r="48" spans="1:4">
      <c r="A48" s="4" t="s">
        <v>80</v>
      </c>
      <c r="B48" s="4" t="s">
        <v>223</v>
      </c>
    </row>
    <row r="49" spans="1:4">
      <c r="A49" s="4" t="s">
        <v>92</v>
      </c>
      <c r="B49" s="4" t="s">
        <v>224</v>
      </c>
    </row>
  </sheetData>
  <mergeCells count="6">
    <mergeCell ref="A1:B2"/>
    <mergeCell ref="C1:D1"/>
    <mergeCell ref="A46:C46"/>
    <mergeCell ref="B47:C47"/>
    <mergeCell ref="B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5</v>
      </c>
      <c r="B1" s="2" t="s">
        <v>2</v>
      </c>
      <c r="C1" s="2" t="s">
        <v>65</v>
      </c>
      <c r="D1" s="2" t="s">
        <v>125</v>
      </c>
      <c r="E1" s="2" t="s">
        <v>226</v>
      </c>
    </row>
    <row r="2" spans="1:5">
      <c r="A2" s="4" t="s">
        <v>71</v>
      </c>
      <c r="B2" s="6" t="n">
        <v>25799</v>
      </c>
      <c r="C2" s="6" t="n">
        <v>26775</v>
      </c>
      <c r="D2" s="6" t="n">
        <v>29703</v>
      </c>
      <c r="E2" s="6" t="n">
        <v>30668</v>
      </c>
    </row>
    <row r="3" spans="1:5">
      <c r="A3" s="4" t="s">
        <v>101</v>
      </c>
    </row>
    <row r="4" spans="1:5">
      <c r="A4" s="4" t="s">
        <v>102</v>
      </c>
      <c r="B4" s="5" t="n">
        <v>87727</v>
      </c>
      <c r="C4" s="5" t="n">
        <v>19870</v>
      </c>
      <c r="D4" s="5" t="n">
        <v>20128</v>
      </c>
      <c r="E4" s="5" t="n">
        <v>20104</v>
      </c>
    </row>
    <row r="5" spans="1:5">
      <c r="A5" s="4" t="s">
        <v>103</v>
      </c>
    </row>
    <row r="6" spans="1:5">
      <c r="A6" s="4" t="s">
        <v>102</v>
      </c>
      <c r="B6" s="6" t="n">
        <v>21016</v>
      </c>
      <c r="C6" s="6" t="n">
        <v>26594</v>
      </c>
      <c r="D6" s="6" t="n">
        <v>27058</v>
      </c>
      <c r="E6" s="6" t="n">
        <v>252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9:41Z</dcterms:created>
  <dcterms:modified xmlns:dcterms="http://purl.org/dc/terms/" xmlns:xsi="http://www.w3.org/2001/XMLSchema-instance" xsi:type="dcterms:W3CDTF">2020-05-05T16:09:41Z</dcterms:modified>
</cp:coreProperties>
</file>